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Net Loss per Share Attributable" sheetId="13" state="visible" r:id="rId13"/>
    <sheet xmlns:r="http://schemas.openxmlformats.org/officeDocument/2006/relationships" name="Significant Agreements" sheetId="14" state="visible" r:id="rId14"/>
    <sheet xmlns:r="http://schemas.openxmlformats.org/officeDocument/2006/relationships" name="Property and Equipment, net"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upplemental Cash Flow Informat" sheetId="23" state="visible" r:id="rId23"/>
    <sheet xmlns:r="http://schemas.openxmlformats.org/officeDocument/2006/relationships" name="Related-Party Transactions" sheetId="24" state="visible" r:id="rId24"/>
    <sheet xmlns:r="http://schemas.openxmlformats.org/officeDocument/2006/relationships" name="Quarterly Financial Information"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Net Loss per Share Attributab_2"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Supplemental Cash Flow Inform_2" sheetId="38" state="visible" r:id="rId38"/>
    <sheet xmlns:r="http://schemas.openxmlformats.org/officeDocument/2006/relationships" name="Quarterly Financial Informati_2" sheetId="39" state="visible" r:id="rId39"/>
    <sheet xmlns:r="http://schemas.openxmlformats.org/officeDocument/2006/relationships" name="Nature of Business - Additional"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 with Cust"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Net Loss per Share Attributab_5" sheetId="48" state="visible" r:id="rId48"/>
    <sheet xmlns:r="http://schemas.openxmlformats.org/officeDocument/2006/relationships" name="Significant Agreements - Additi" sheetId="49" state="visible" r:id="rId49"/>
    <sheet xmlns:r="http://schemas.openxmlformats.org/officeDocument/2006/relationships" name="Property and Equipment, Net - P"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Prepaid Expenses and Other Cu_3" sheetId="54" state="visible" r:id="rId54"/>
    <sheet xmlns:r="http://schemas.openxmlformats.org/officeDocument/2006/relationships" name="Accrued Expenses and Other Cu_3" sheetId="55" state="visible" r:id="rId55"/>
    <sheet xmlns:r="http://schemas.openxmlformats.org/officeDocument/2006/relationships" name="Common Stock - Additional Infor" sheetId="56" state="visible" r:id="rId56"/>
    <sheet xmlns:r="http://schemas.openxmlformats.org/officeDocument/2006/relationships" name="Common Stock - Schedule of Comm" sheetId="57" state="visible" r:id="rId57"/>
    <sheet xmlns:r="http://schemas.openxmlformats.org/officeDocument/2006/relationships" name="Stock-Based Compensation - Addi" sheetId="58" state="visible" r:id="rId58"/>
    <sheet xmlns:r="http://schemas.openxmlformats.org/officeDocument/2006/relationships" name="Stock-Based Compensation - Shar" sheetId="59" state="visible" r:id="rId59"/>
    <sheet xmlns:r="http://schemas.openxmlformats.org/officeDocument/2006/relationships" name="Stock-Based Compensation - Gran" sheetId="60" state="visible" r:id="rId60"/>
    <sheet xmlns:r="http://schemas.openxmlformats.org/officeDocument/2006/relationships" name="Stock-Based Compensation - Summ" sheetId="61" state="visible" r:id="rId61"/>
    <sheet xmlns:r="http://schemas.openxmlformats.org/officeDocument/2006/relationships" name="Income Taxes - Additional Infor" sheetId="62" state="visible" r:id="rId62"/>
    <sheet xmlns:r="http://schemas.openxmlformats.org/officeDocument/2006/relationships" name="Income Taxes - Components of De" sheetId="63" state="visible" r:id="rId63"/>
    <sheet xmlns:r="http://schemas.openxmlformats.org/officeDocument/2006/relationships" name="Income Taxes - Summary of Recon" sheetId="64" state="visible" r:id="rId64"/>
    <sheet xmlns:r="http://schemas.openxmlformats.org/officeDocument/2006/relationships" name="Commitments - Additional Inform" sheetId="65" state="visible" r:id="rId65"/>
    <sheet xmlns:r="http://schemas.openxmlformats.org/officeDocument/2006/relationships" name="Commitments - Schedule of Futur" sheetId="66" state="visible" r:id="rId66"/>
    <sheet xmlns:r="http://schemas.openxmlformats.org/officeDocument/2006/relationships" name="Supplemental Cash Flow Inform_3" sheetId="67" state="visible" r:id="rId67"/>
    <sheet xmlns:r="http://schemas.openxmlformats.org/officeDocument/2006/relationships" name="Quarterly Financial Informati_3" sheetId="68" state="visible" r:id="rId68"/>
    <sheet xmlns:r="http://schemas.openxmlformats.org/officeDocument/2006/relationships" name="Quarterly Financial Informati_4" sheetId="69" state="visible" r:id="rId69"/>
  </sheets>
  <definedNames/>
  <calcPr calcId="124519" fullCalcOnLoad="1"/>
</workbook>
</file>

<file path=xl/sharedStrings.xml><?xml version="1.0" encoding="utf-8"?>
<sst xmlns="http://schemas.openxmlformats.org/spreadsheetml/2006/main" uniqueCount="698">
  <si>
    <t>Document and Entity Information - USD ($) $ in Millions</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NDX</t>
  </si>
  <si>
    <t>Entity Registrant Name</t>
  </si>
  <si>
    <t>SYNDAX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Restricted cash</t>
  </si>
  <si>
    <t>Short-term investments</t>
  </si>
  <si>
    <t>Prepaid expenses and other current assets</t>
  </si>
  <si>
    <t>Total current assets</t>
  </si>
  <si>
    <t>Long-term investments</t>
  </si>
  <si>
    <t>Property and equipment, net</t>
  </si>
  <si>
    <t>Other assets</t>
  </si>
  <si>
    <t>Total assets</t>
  </si>
  <si>
    <t>Current liabilities:</t>
  </si>
  <si>
    <t>Accounts payable</t>
  </si>
  <si>
    <t>Accrued expenses and other current liabilities</t>
  </si>
  <si>
    <t>Current portion of deferred revenue</t>
  </si>
  <si>
    <t>Total current liabilities</t>
  </si>
  <si>
    <t>Long-term liabilities:</t>
  </si>
  <si>
    <t>Deferred revenue, less current portion</t>
  </si>
  <si>
    <t>Other long-term liabilities</t>
  </si>
  <si>
    <t>Total long-term liabilities</t>
  </si>
  <si>
    <t>Total liabilities</t>
  </si>
  <si>
    <t>Commitments (Note 14)</t>
  </si>
  <si>
    <t xml:space="preserve"> </t>
  </si>
  <si>
    <t>Stockholders' equity:</t>
  </si>
  <si>
    <t>Preferred stock, $0.001 par value, 10,000,000 shares authorized; 0 shares outstanding at December 31, 2018 and December 31, 2017, respectively</t>
  </si>
  <si>
    <t>Common stock, $0.0001 par value, 100,000,000 shares authorized; 24,835,951 and 24,390,033 shares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 in Thousands</t>
  </si>
  <si>
    <t>Dec. 31, 2016</t>
  </si>
  <si>
    <t>Revenues:</t>
  </si>
  <si>
    <t>Total revenues</t>
  </si>
  <si>
    <t>Type of revenue [extensible list]</t>
  </si>
  <si>
    <t>us-gaap:LicenseMember</t>
  </si>
  <si>
    <t>Operating expenses:</t>
  </si>
  <si>
    <t>Research and development</t>
  </si>
  <si>
    <t>General and administrative</t>
  </si>
  <si>
    <t>Total operating expenses</t>
  </si>
  <si>
    <t>Loss from operations</t>
  </si>
  <si>
    <t>Other income (expense):</t>
  </si>
  <si>
    <t>Interest income (expense), net</t>
  </si>
  <si>
    <t>Change in fair value of common stock warrant liability</t>
  </si>
  <si>
    <t>Other (expense) income, net</t>
  </si>
  <si>
    <t>Total other income (expense)</t>
  </si>
  <si>
    <t>Net loss</t>
  </si>
  <si>
    <t>Net loss attributable to common stockholders</t>
  </si>
  <si>
    <t>Net loss per share attributable to common stockholders—basic and diluted</t>
  </si>
  <si>
    <t>Weighted-average common shares outstanding—basic and diluted</t>
  </si>
  <si>
    <t>Consolidated Statements of Comprehensive Loss - USD ($) $ in Thousands</t>
  </si>
  <si>
    <t>3 Months Ended</t>
  </si>
  <si>
    <t>Sep. 30, 2018</t>
  </si>
  <si>
    <t>Mar. 31, 2018</t>
  </si>
  <si>
    <t>Sep. 30, 2017</t>
  </si>
  <si>
    <t>Jun. 30, 2017</t>
  </si>
  <si>
    <t>Mar. 31, 2017</t>
  </si>
  <si>
    <t>Statement Of Income And Comprehensive Income [Abstract]</t>
  </si>
  <si>
    <t>Other comprehensive loss:</t>
  </si>
  <si>
    <t>Unrealized (losses) gains on marketable securities, net of tax</t>
  </si>
  <si>
    <t>Comprehensive loss</t>
  </si>
  <si>
    <t>Consolidated Statements of Convertible Preferred Stock and Stockholders' Equity (Deficit) - USD ($) $ in Thousands</t>
  </si>
  <si>
    <t>Total</t>
  </si>
  <si>
    <t>Common Stock [Member]</t>
  </si>
  <si>
    <t>Accumulated Other Comprehensive Income (Loss) [Member]</t>
  </si>
  <si>
    <t>Additional Paid-In Capital [Member]</t>
  </si>
  <si>
    <t>Accumulated Deficit [Member]</t>
  </si>
  <si>
    <t>Convertible Preferred Stock [Member]</t>
  </si>
  <si>
    <t>Series A Convertible Preferred Stock [Member]</t>
  </si>
  <si>
    <t>Beginning balance at Dec. 31, 2015</t>
  </si>
  <si>
    <t>Beginning balance, Shares at Dec. 31, 2015</t>
  </si>
  <si>
    <t>Accretion for convertible preferred stock dividends</t>
  </si>
  <si>
    <t>Proceeds from initial public offering, net of offering costs of $7,186, Value</t>
  </si>
  <si>
    <t>Proceeds from initial public offering, net of offering costs of $7,186, Shares</t>
  </si>
  <si>
    <t>Conversion of preferred stock into common stock, Value</t>
  </si>
  <si>
    <t>Conversion of preferred stock into common stock, Shares</t>
  </si>
  <si>
    <t>Reclassification of common stock warrant liability</t>
  </si>
  <si>
    <t>Exercise of stock options, Value</t>
  </si>
  <si>
    <t>Exercise of stock options, Shares</t>
  </si>
  <si>
    <t>Vesting of restricted stock, Value</t>
  </si>
  <si>
    <t>Vesting of restricted stock, Shares</t>
  </si>
  <si>
    <t>Stock-based compensation expense</t>
  </si>
  <si>
    <t>Unrealized gain (losses) on short-term investments</t>
  </si>
  <si>
    <t>Repurchase of fractional shares resulting from reverse stock splits</t>
  </si>
  <si>
    <t>Ending balance at Dec. 31, 2016</t>
  </si>
  <si>
    <t>Ending balance, Shares at Dec. 31, 2016</t>
  </si>
  <si>
    <t>Proceeds from follow on offering, net of offering cost of $3,665</t>
  </si>
  <si>
    <t>Proceeds from follow on offering, net of offering cost of $3,665, Shares</t>
  </si>
  <si>
    <t>Proceeds from "At-the-market" offering, net, Value</t>
  </si>
  <si>
    <t>Proceeds from "At-the-market" offering, net, Shares</t>
  </si>
  <si>
    <t>Employee withholdings ESPP</t>
  </si>
  <si>
    <t>Cumulative effect adjustment of adoption ASU | ASU 2016-09 [Member]</t>
  </si>
  <si>
    <t>Proceeds from direct stock placement, net, Value</t>
  </si>
  <si>
    <t>Proceeds from direct stock placement, net, Shares</t>
  </si>
  <si>
    <t>Ending balance at Dec. 31, 2017</t>
  </si>
  <si>
    <t>Ending balance, Shares at Dec. 31, 2017</t>
  </si>
  <si>
    <t>Stock issuance due to warrant exercise, cashless, Shares</t>
  </si>
  <si>
    <t>Stock purchase under ESPP, Shares</t>
  </si>
  <si>
    <t>Cumulative effect adjustment of adoption ASU | ASU 2014-09 [Member]</t>
  </si>
  <si>
    <t>Retirement of common stock in exchange for common stock warrant</t>
  </si>
  <si>
    <t>Retirement of common stock in exchange for common stock warrant, shares</t>
  </si>
  <si>
    <t>Ending balance at Dec. 31, 2018</t>
  </si>
  <si>
    <t>Ending balance, Shares at Dec. 31, 2018</t>
  </si>
  <si>
    <t>Consolidated Statements of Convertible Preferred Stock and Stockholders' Equity (Deficit) (Parenthetical) - USD ($) $ in Thousands</t>
  </si>
  <si>
    <t>Offering costs</t>
  </si>
  <si>
    <t>Follow on offering cost</t>
  </si>
  <si>
    <t>Consolidated Statements of Cash Flows - USD ($)</t>
  </si>
  <si>
    <t>CASH FLOWS FROM OPERATING ACTIVITIES:</t>
  </si>
  <si>
    <t>Adjustments to reconcile net loss to net cash used in operating activities:</t>
  </si>
  <si>
    <t>Depreciation</t>
  </si>
  <si>
    <t>Amortization and accretion of investments</t>
  </si>
  <si>
    <t>Stock-based compensation</t>
  </si>
  <si>
    <t>Change in fair value of warrants</t>
  </si>
  <si>
    <t>Other</t>
  </si>
  <si>
    <t>Changes in operating assets and liabilities:</t>
  </si>
  <si>
    <t>Prepaid expenses and other assets</t>
  </si>
  <si>
    <t>Deferred revenue</t>
  </si>
  <si>
    <t>Accrued expenses and other liabilities</t>
  </si>
  <si>
    <t>Net cash used in operating activities</t>
  </si>
  <si>
    <t>CASH FLOWS FROM INVESTING ACTIVITIES:</t>
  </si>
  <si>
    <t>Purchases of property and equipment</t>
  </si>
  <si>
    <t>Purchases of short-term investments</t>
  </si>
  <si>
    <t>Proceeds from sales and maturities of short-term investments</t>
  </si>
  <si>
    <t>Net cash provided by (used in) investing activities</t>
  </si>
  <si>
    <t>CASH FLOWS FROM FINANCING ACTIVITIES:</t>
  </si>
  <si>
    <t>Proceeds from issuance of common stock in initial public offering, net</t>
  </si>
  <si>
    <t>Proceeds from Employee Stock Purchase Plan</t>
  </si>
  <si>
    <t>Proceeds from exercise of stock options</t>
  </si>
  <si>
    <t>Net cash provided by financing activities</t>
  </si>
  <si>
    <t>NET (DECREASE) INCREASE IN CASH, CASH EQUIVALENTS AND RESTRICTED CASH</t>
  </si>
  <si>
    <t>CASH, CASH EQUIVALENTS AND RESTRICTED CASH—beginning of year</t>
  </si>
  <si>
    <t>CASH, CASH EQUIVALENTS AND RESTRICTED CASH—end of year</t>
  </si>
  <si>
    <t>Follow-on Public Offering [Member]</t>
  </si>
  <si>
    <t>Proceeds from issuance of common stock, net</t>
  </si>
  <si>
    <t>At-the-Market Offering [Member]</t>
  </si>
  <si>
    <t>Direct Placement Offering [Member]</t>
  </si>
  <si>
    <t>Nature of Business</t>
  </si>
  <si>
    <t>Organization Consolidation And Presentation Of Financial Statements [Abstract]</t>
  </si>
  <si>
    <t xml:space="preserve">1. Nature of Business Syndax Pharmaceuticals, Inc. (the Company) is a clinical stage biopharmaceutical company developing an innovative pipeline of cancer therapies. The Company is developing its lead product candidate, entinostat, a once-weekly, oral, small molecule, Class I HDAC inhibitor, in combination with exemestane and several approved PD-1/PD-L1 antagonists. The Company’s pipeline also includes SNDX-6352, a monoclonal antibody that blocks the colony stimulating factor 1 (CSF-1) receptor, as well as SNDX-5613, a selective inhibitor targeting the binding interaction of Menin with the mixed lineage leukemia (“MLL”) protein. The Company plans to continue to leverage the technical and business expertise of our management team and scientific collaborators to license, acquire and develop additional cancer therapies to expand our pipeline. In March 2016, the Company completed its initial public offering (“IPO”) whereby it sold 4,809,475 shares of common stock at the initial public offering price of $12.00 per share. The aggregate net proceeds received by the Company from the offering were $50.5 million, net of underwriting discounts and commissions and offering expenses. In April 2017, the Company entered into a sales agreement with Cowen and Company, LLC (“Cowen”) under which the Company may issue and sell shares of our common stock having aggregate sales proceeds of up to $50.0 million from time to time through Cowen, acting as agent, in a series of one or more at-the-market (“ATM program”) equity offerings. Cowen is not required to sell any specific amount but acts as our sales agent using commercially reasonable efforts consistent with its normal trading and sales practices. Shares sold pursuant to the sales agreement will be sold pursuant to a shelf registration statement, which became effective on April 20, 2017. Our common stock will be sold at prevailing market prices at the time of the sale; and as a result, prices may vary. We will pay Cowen up to 3% of the gross proceeds from any common stock sold through the sales agreement. Since inception of the ATM program in 2017, though March 6, 2019, the Company has sold 2,403,409 shares of common stock pursuant to the ATM program, at an average price of $7.82 per share for gross proceeds of $18.8 million, resulting in net proceeds of $18.2 million after deducting sales commissions and offering expenses. As of December 31, 2018, $32.1 million of common stock remained available for sale under the ATM program. In 2019, the Company sold 140,819 shares of common stock pursuant to the ATM program, with net proceeds of $0.9 million. As of March 6, 2019, $31.2 million of common stock remained available for sale under the ATM program. In May 2017, the Company completed a follow-on public offering whereby the Company sold 3,950,190 shares of common stock at a price of $13.25 per share. The aggregate net proceeds received by the Company from the offering were approximately $48.7 million, net of underwriting discounts and commissions and estimated offering expenses payable by the Company. On October 13, 2017, the Company entered into a license agreement with Vitae Pharmaceuticals, Inc., a subsidiary of Allergan plc (“Allergan”), under which Allergan granted to the Company a worldwide, sublicenseable, exclusive license to a portfolio of preclinical, orally-available, small molecule inhibitors of the interaction of Menin with the MLL protein (the “Menin Assets”). The Company made a nonrefundable upfront payment of $5.0 million to Allergan in the fourth quarter of 2017. The Company is developing the Menin Assets to potentially treat two genetically defined acute leukemias: (i) a genetically-defined subset of acute leukemias with chromosomal rearrangements in the MLL gene (“MLL-r”) and (ii) acute myeloid leukemia (“AML”) with a mutated nucleophosmin 1 (“NPM1”). On October 17, 2017, the Company entered into a purchase agreement with Biotech Value Fund, L.P. (“BVF”) and certain entities affiliated with BVF (the “Purchase Agreement”). Pursuant to the Purchase Agreement, the Company issued directly to BVF in a registered direct offering (the “Offering”), 2,021,018 shares of the Company’s common stock at a price of $12.37 per share, representing the closing price of the Company’s shares on the Nasdaq Global Select Market on Friday, October 13, 2017. The net proceeds from the Offering, after deducting estimated expenses, were $24.9 million. Since its inception, the Company has devoted its efforts principally to research and development and raising capital. The Company is subject to risks common to companies in the development stage, including, but not limited to, successful development of therapeutics, obtaining additional funding, protection of proprietary therapeutics, compliance with government regulations, fluctuations in operating results, dependence on key personnel and collaborative partners, and risks associated with industry changes. The Company’s long-term success is dependent upon its ability to successfully develop and market its product candidates, expand its oncology drug pipeline, earn revenue, obtain additional capital when needed, and ultimately, achieve profitable operations. The Company anticipates that it will be several years before any of its product candidates is approved, if ever, and the Company begins to generate revenue from sales of such product candidates. Accordingly, management expects to incur substantial losses on the ongoing development of its product candidates and does not expect to achieve positive cash flow from operations for the foreseeable future, if ever. As a result, the Company will continue to require additional capital to move forward with its business plan. While certain amounts of this additional capital were raised in the past, there can be no assurance that funds necessary beyond these amounts will be available in amounts or on terms sufficient to ensure ongoing operations. The Company’s management believes that the cash, cash equivalents and short-term investments balances as of December 31, 2018 should enable the Company to maintain its planned operations for at least twelve months from the date these financial statements were issued. The Company’s ability to fund all of its planned operations internally beyond that date, including the completion of its ongoing and planned clinical trial activities, may be substantially dependent upon whether the Company can obtain sufficient funding on terms acceptable to the Company. Proceeds from additional capital transactions would allow the Company to accelerate and/or expand its planned research and development activities. In the event that sufficient funds were not available, the Company may be required to delay or reduce expenditures to conserve cash, which could involve scaling back or curtailing development and general and administrative activities. </t>
  </si>
  <si>
    <t>Basis of Presentation</t>
  </si>
  <si>
    <t>Accounting Policies [Abstract]</t>
  </si>
  <si>
    <t xml:space="preserve">2. Basis of Presentation The Company has prepared the accompanying consolidated financial statements in conformity with accounting principles generally accepted in the United States of America (“U.S. GAAP”). In 2011, the Company established a wholly owned subsidiary in the United Kingdom. There have been no activities for this entity to date. In 2014, the Company established a wholly owned U.S. subsidiary, Syndax Securities Corporation. The consolidated financial statements include the accounts of the Company and its wholly owned subsidiaries. All intercompany balances and transactions have been eliminated in consolidation. </t>
  </si>
  <si>
    <t>Summary of Significant Accounting Policies</t>
  </si>
  <si>
    <t>3. Summary of Significant Accounting Policie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Cash Equivalents Cash equivalents include all highly liquid investments maturing within 90 days or less from the date of purchase. Cash equivalents include money market funds, corporate debt securities, U.S. government agency notes, and overnight deposits.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Short-Term and Long-Term Investments Short-term investments include marketable securities with maturities of less than one year or where management’s intent is to use the investments to fund current operations or to make them available for current operations. Long-term investments include marketable securities with remaining maturities greater than one year or that are due after one year from the balance sheet date. All investments in marketable securities are classified as available-for-sale and are reported at fair value with unrealized gains and losses excluded from earnings and reported net of tax in accumulated other comprehensive income, which is a component of stockholders’ equity (deficit).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ompany has one operating segment. Concentrations of Credit Risk Cash and cash equivalents, restricted cash, and short-term and long-term investments are financial instruments that potentially subject the Company to concentrations of credit risk. Substantially all of the Company’s cash, cash equivalents, and short-term and long-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U.S. Treasury securities, U.S. government agency securities, corporate debt securities, certificates of deposit and overnight deposits and potentially subject the Company to concentrations of credit risk. Property and Equipment Property and equipment are recorded at cost. Depreciation is recorded using the straight-line method over the estimated useful lives of the assets (three to five years). Assets under capital leases are amortized over the shorter of their useful lives or lease term using the straight-line method. Major replacements and improvements are capitalized, while general repairs and maintenance are expensed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Revenue Recognition The Company adopted Accounting Standards Codification Rule 606 Revenue from Contracts with Customers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For the Company’s accounting policy for revenue recognition under ASC 605, refer to Item 8 of the Annual Report on Form 10-K for the year ended December 31, 2017. As of January 1, 2018, the Company had only one contract within the scope of ASC 606, a license agreement with Kyowa Hakko Kirin Co., Ltd. (“KHK”), under which the Company granted KHK an exclusive license to develop and commercialize entinostat in Japan and Korea (the “KHK License Agreement”). The KHK License Agreement is discussed further in Note 6.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license fees and royalties on sales of entinostat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HK Agreement, the Company does not take a substantive role or control the research, development or commercialization of any products generated by KHK. Therefore, the Company is not able to reasonably estimate when, if at all, any development milestone payments may be payable to the Company. As such, the development milestone payments associated with the KHK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 ended December 31, 2018, the Company incurred $4.7 million in external costs related to cost-sharing collaborations, of which $2.4 million has been recorded as a reduction to research and development expense. During the year ended December 31, 2017, the Company incurred $3.0 million in external costs related to cost-sharing collaborations, of which $1.4 million has been recorded as a reduction to research and development expens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s, or other information provided to us by our vendors. 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14) that require it to indemnify the landlord against all costs, expenses, fines, suits, claims, demands, liabilities, and actions directly resulting from any breach, violation, or nonperformance of any covenant or condition of the Company’s lease.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Stock-Based Compensation The Company accounts for all stock option awards granted to employees and non-employees using a fair value method. Stock-based compensation is measured at the grant date fair value of employee stock option grants and is recognized over the requisite service period of the awards (usually the vesting period) on a straight-line basis. Stock option awards to non-employees are subject to periodic revaluation over their vesting terms. The Company accounts for forfeitures as they occur. Convertible Preferred Stock Upon closing of the IPO, all of the outstanding shares of the Company’s outstanding convertible preferred stock converted into shares of the common stock. Prior to the IPO, the Company had classified certain series of convertible preferred stock as temporary equity in the consolidated balance sheets due to certain change in control events that were outside of the Company’s control, including liquidation, sale, or transfer of control of the Company, as holders of the convertible preferred stock could cause redemption of the shares in these situations. The carrying value of the convertible preferred stock was presented at its maximum redemption value. As of December 31, 2015, the Series A preferred stock had no liquidation preference and was presented in permanent equity. Recently Issued and Adopted Accounting Pronouncements In June 2018, the Financial Accounting Standards Board (“FASB”) issued Accounting Standards Update (“ASU”) 2018-07, Compensation-Stock Compensation (Topic 718): Improvements to Nonemployee Share-Based Payment Accounting In May 2017, the FASB issued ASU 2017-09, Compensation-Stock Compensation (Topic 718): Scope of Modification Accounting In November 2016, the FASB issued ASU 2016-18, “Statement of Cash Flows (Topic 230): Restricted Cash” (“ASU 2016-18”). ASU 2016-18 requires that restricted cash and restricted cash equivalents be included with cash and cash equivalents when reconciling the beginning-of-period and end-of-period total amounts shown on the statement of cash flows. The statement of cash flows must also explain the change during the period in the total of cash, cash equivalents, and restricted cash or restricted cash equivalents. The Company adopted ASU 2016-18 on January 1, 2018, utilizing the retrospective transition method and it did not have a material impact on its consolidated statement of cash flows. As part of the adoption of this guidance, the Company included restricted cash with cash and cash equivalent in the consolidated statement of cash flows for the periods ending December 31, 2018, 2017 and 2016. The following table provides a reconciliation of the cash, cash equivalents and restricted cash balances as of December 31, 2018, 2017 and 2016, as shown below:
Years Ended December 31,
2018
2017
2016
(In thousands)
Cash and cash equivalents
$
33,769
$
35,168
$
23,844
Restricted cash included in current and noncurrent assets
216
221
266
Cash, cash equivalents and restricted cash
$
33,985
$
35,389
$
24,110
In February 2016, the FASB issued ASU 2016-02, “ Leases (Topic 842) In May 2014, the FASB issued ASU 2014-09, Revenue from Contracts with Customers (Topic 606)</t>
  </si>
  <si>
    <t>Revenue from Contracts with Customers</t>
  </si>
  <si>
    <t>Revenue From Contract With Customer [Abstract]</t>
  </si>
  <si>
    <t xml:space="preserve">4. Revenue from Contracts with Customers Financial Statement Impact of Adopting ASC 606 On January 1, 2018, the Company adopted ASC 606 applying the modified retrospective method, which only impacted the accounting for the KHK License Agreement. As a result of applying the modified retrospective method to adopt the new revenue guidance, the following adjustments were made to accounts on the consolidated balance sheet as of January 1, 2018:
As Reported at December 31, 2017
Adjustments Due to ASC 606
Balance at January 1, 2018
Liabilities and Stockholders' Equity
Current liabilities:
Current portion of deferred revenue
1,573
(56
)
1,517
Total current liabilities
15,798
(56
)
15,742
Long-term liabilities:
Deferred revenue, less current portion
16,759
(593
)
16,166
Total long-term liabilities
17,069
(593
)
16,476
Total liabilities
32,867
(649
)
32,218
Stockholders’ equity:
Accumulated deficit
(366,111
)
649
(365,462
)
Total stockholders’ equity
104,319
649
104,968
Total liabilities and stockholders’ equity
$
137,186
—
$
137,186
Impact of New Revenue Guidance on Financial Statement Line Items Results for reporting periods beginning after January 1, 2018 were presented under ASC 606, while prior period amounts were not adjusted and reported under the accounting standards in effect for the prior periods. The following tables show the impact on the reported consolidated balance sheet for the year ended December 31, 2018, and the statements of operations and comprehensive loss for the year ended December 31, 2018, for pro-forma amounts had the previous guidance been in effect (in thousands):
Financial Statement Line Item *
Increase (Decrease)
Consolidated Statements of Operations and Comprehensive Loss
Year ended December 31, 2018
License fee
(56
)
Net loss
(56
)
Comprehensive loss
(56
)
Consolidated Balance Sheet **
December 31, 2018
Current portion of deferred revenue
(56
)
Deferred revenue, less current portion
(537
)
Accumulated deficit
593
*
Excludes line items that were not affected by the Company’s adoption of ASC 606. The adoption had no impact to cash provided by or used in net operating, investing or financing activities in the Consolidated Statement of Cash Flows.
**
Balance sheet line item amounts include the cumulative-effect adjustment recorded on December 31, 2017. Impact on KHK License Agreement Revenue Under ASC 606, the Company determined that the performance obligations associated with the KHK License Agreement include (i) the combined license, rights to access and use materials and data, and rights to additional intellectual property, and (ii) the clinical supply obligation. All other goods or services promised to KHK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as opposed to the initial delivery of the clinical trial materials in June 2015. The clinical supply was identified as a separate performance obligation under ASC 606 as (i) the Company is not providing a significant service of integration whereby the clinical supply and other promises are inputs into a combined output, (ii) the clinical supply does not significantly modify or customize the other promises nor is it significantly modified or customized by them and (iii) the clinical supply is not highly interdependent or highly interrelated with the other promises in the agreement as KHK could choose not to purchase the clinical supply from the Company without significantly affecting the other promised goods or services. The Company further concluded that the clinical supply represented an immaterial performance obligation and therefore the entire $17.3 million allocated to the upfront payment was allocated to the combined license and will be recognized ratably over the performance period, representing contract inception though 2029. In 2017, KHK achieved a development milestone, and was required to pay the Company $5.0 million. The Company is recognizing the development milestone consideration over the performance period coinciding with the license to intellectual property. As the Company determined that its performance obligations associated with the KHK Agreement at contract inception were not distinct and represented a single performance obligation, and that the obligations for goods and services provided would be completed over the performance period of the agreement, any payments received by the Company from KHK, including the upfront payment and progress-dependent development and regulatory milestone payments, are recognized as revenue using a time-based proportional performance model over the contract term (December 2014 through 2029) of the collaboration, within license fees. Contract liabilities consisted of deferred revenue, as presented on the consolidated balance sheet, as of December 31, 2018. Deferred revenue related to the KHK License Agreement was $16.2 million as of December 31, 2018 and will be recognized over the remainder of the contract term. The Company recognized license fees revenue of $1.5 million during the year ended December 31, 2018 that was included in the deferred revenue balance as of January 1, 2018. </t>
  </si>
  <si>
    <t>Net Loss per Share Attributable to Common Stockholders</t>
  </si>
  <si>
    <t>Earnings Per Share [Abstract]</t>
  </si>
  <si>
    <t>5. Net Loss per Share Attributable to Common Stockholders Basic net loss attributable to common stockholders per share is computed by dividing the net loss attributable to common stockholders by the weighted-average number of common shares outstanding for the period. Because the Company has reported a net loss for the three years ended December 31, 2018, 2017, and 2016, diluted net loss per common share is the same as basic net loss per common share for those periods. The following table summarizes the computation of basic and diluted net loss per share attributable to common stockholders of the Company (in thousands, except per share data):
Years Ended December 31,
2018
2017
2016
Numerator--basic and diluted:
Net loss
$
(73,961
)
$
(60,802
)
$
(44,472
)
Accretion of convertible preferred stock dividends
—
—
(2,598
)
Net loss attributable to common stockholders--basic and diluted
$
(73,961
)
$
(60,802
)
$
(47,070
)
Net loss per share—basic and diluted
$
(2.92
)
$
(2.90
)
$
(3.22
)
Denominator—basic and diluted:
Weighted-average common shares used to compute net loss per share—basic and diluted
25,371,511
20,997,211
14,619,716
The following potentially dilutive securities have been excluded from the computation of diluted weighted-average shares outstanding because such securities have an antidilutive impact due to losses reported (in common stock equivalent shares):
December 31,
2018
2017
2016
Options to purchase common stock
4,252,983
3,391,832
2,560,737
Common stock warrant
—
357,840
357,840
Restricted stock subject to future vesting
—
—
8,542
As discussed in Note 11, in June 2018, the Company signed an exchange agreement with an investor under which the investor exchanged 2,000,000 shares of common stock for 2,000,000 warrant shares. The warrants are exercisable into shares of common stock for $0.0001 per share. The shares of common stock into which the warrants may be exercised are considered outstanding for the purposes of computing earnings per share.</t>
  </si>
  <si>
    <t>Significant Agreements</t>
  </si>
  <si>
    <t>Equity [Abstract]</t>
  </si>
  <si>
    <t>6. Significant Agreements Vitae Pharmaceuticals, Inc. In October 2017, the Company entered into a license agreement (the “Allergan License Agreement”) with Vitae Pharmaceuticals, Inc., a subsidiary of Allergan (“Allergan”), under which Allergan granted the Company an exclusive, sublicensable, worldwide license to a portfolio of preclinical, orally available, small molecule inhibitors of the interaction of Menin with Mixed Lineage Leukemia (“MLL”) protein (the “Menin Assets”). The Company made a nonrefundable upfront payment of $5.0 million to Allergan in the fourth quarter of 2017. Additionally, subject to the achievement of certain milestone events, the Company may be required to pay Allergan up to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7, the upfront payment of $5.0 million was recorded as research and development expense in the consolidated statements of operations. UCB Biopharma Sprl In July 2016, the Company entered into a license agreement (the “UCB License Agreement”) with UCB Biopharma Sprl (“UCB”), under which UCB granted to the Company a worldwide, sublicenseable, exclusive license to UCB6352, which the Company refers to as SNDX-6352, an IND-ready anti-CSF-1R monoclonal antibody. The Company made a nonrefundable upfront payment of $5.0 million to UCB in the third quarter of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SNDX-6352,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will be solely responsible for the development and commercialization of SNDX-6352, except that UCB is performing a limited set of transitional chemistry, manufacturing and control tasks related to SNDX-6352.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5.0 million was recorded as research and development expense in the consolidated statements of operations. Kyowa Hakko Kirin Co., Ltd. On December 19, 2014 (the “Effective Date”), the Company entered into the KHK License Agreement, under which the Company granted KHK an exclusive license to develop and commercialize entinostat in Japan and Korea. Under the terms of the KHK License Agreement, the Company will be responsible for the manufacture and supply of the products during the development activities. In addition to the license and manufacturing obligations, the Company is obligated to provide KHK access to know-how and regulatory information the Company may develop over the life of the entinostat patent. Lastly, to the extent additional intellectual property is developed during the term of the agreement, KHK will receive the right to the intellectual property when and if available. KHK will conduct the development, regulatory approval filings, and commercialization activities of entinostat in Japan and Korea. KHK paid the Company $25.0 million upfront, which included a $7.5 million equity investment and a $17.5 million non-refundable cash payment. In addition, to the extent certain development and commercial milestones are achieved, KHK will be required to pay the Company up to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i)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HK enrolled the first Japanese patient into a local pivotal study of entinostat for the treatment of hormone receptor positive, human epidermal growth factor receptor 2 negative breast cancer. In accordance with the terms of the agreement KHK paid the Company a $5.0 million milestone payment which the Company received in December 2017. Please refer to Note 4, Revenue from Contracts with Customers, for further discussion related to the accounting for the milestone. In October 2016, the Company entered into a clinical trial co-funding agreement with KHK under which the Company expanded its clinical trial agreement with Eastern Cooperative Oncology Group (the “ECOG Agreement”) to include enrollments from sites in Korea.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will provide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From the second quarter of 2016 through the fourth quarter of 2018, the Company has entered into a number of amendments to the agreement to provide for additional study activities resulting in an increase of the contractual obligation of $5.1 million. As of December 31, 2018, the Company’s aggregate payment obligations under this agreement were approximately $24.5 million; and as of December 31, 2018, the Company’s remaining payment obligations are approximately $9.6 million over an estimated period of approximately three years.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FDA or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In June 2014, a development milestone was achieved, and the Company recorded $2.0 million of research and development expense, which has been fully paid. In connection with the Bayer Agreement, the Company issued to Bayer a warrant to purchase the number of shares of the Company’s common stock equal to 1.75% of the shares of common stock outstanding on a fully diluted basis as of the earlier of the date the warrant was exercised or the closing of the IPO. The warrant contained anti-dilution protection to maintain Bayer’s potential ownership at 1.75% of the shares of common stock outstanding on a fully diluted basis, requiring that the actual number of shares of common stock issuable pursuant to the warrant be increased or decreased for any changes in the fully diluted shares of common stock outstanding. The warrant was exercisable at an exercise price of $1.54 per share and would have expired upon the earlier of the 10-year anniversary of the closing of the IPO or the date of the consummation of a disposition transaction. The warrant was classified as a long-term liability and recorded at fair value with the changes in the fair value recorded in other expense. The Company used the Black-Scholes option-pricing model to determine the fair value of the warrant. Upon the closing of the IPO, the anti-dilution protection for the warrant expired, resulting in the reclassification of the warrant liability to additional paid-in capital. The warrant was re-measured using current assumptions just prior to the reclassification. On March 1, 2018, Bayer notified the Company of its election to exercise the warrant utilizing the net exercise feature contained therein, resulting in the Company’s issuance to Bayer of 299,215 shares of the Company’s common stock for no net cash proceeds.</t>
  </si>
  <si>
    <t>Property and Equipment, net</t>
  </si>
  <si>
    <t>Property Plant And Equipment [Abstract]</t>
  </si>
  <si>
    <t>7. Property and Equipment, net Property and equipment, net, consisted of the following (in thousands):
December 31,
2018
2017
Office and computer equipment
$
38
$
68
Furniture and fixtures
134
134
Equipment
256
84
Office equipment under capital lease
13
13
Leasehold improvements
167
167
Total property and equipment
608
466
Accumulated depreciation
(235
)
(199
)
Property and equipment, net
$
373
$
267</t>
  </si>
  <si>
    <t>Fair Value Measurements</t>
  </si>
  <si>
    <t>Fair Value Disclosures [Abstract]</t>
  </si>
  <si>
    <t>8.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18, 2017 and 2016. A summary of the assets and liabilities carried at fair value in accordance with the hierarchy defined above is as follows (in thousands):
Fair Value Measurements Using
Total Carrying Value
Quoted Prices in Active Markets (Level 1)
Significant Other Observable Inputs (Level 2)
Significant Unobservable Inputs (Level 3)
December 31, 2018
Assets:
Cash equivalents
$
33,769
$
29,270
$
4,499
$
—
Short-term investments
47,142
—
47,142
—
Total assets
$
80,911
$
29,270
$
51,641
$
—
December 31, 2017
Assets:
Cash equivalents
$
35,168
$
24,972
$
10,196
$
—
Short-term investments
94,806
—
$
94,806
—
Long-term investments
3,246
—
3,246
—
Total assets
$
133,220
$
24,972
$
108,248
$
—
Cash equivalents of $29.3 million as of December 31, 2018 and $25.0 million as of December 31, 2017 consisted of overnight investments and money market funds and are classified within Level 1 of the fair value hierarchy because they are valued using quoted market prices in active markets. Cash equivalents of $4.5 million as of December 31, 2018 and $10.2 million as of December 31, 2017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47.1 million as of December 31, 2018 and $94.8 million as of December 31, 2017, and long-term investments of $3.2 million as of December 31, 2017 consisted of commercial paper and highly rated corporate bond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and long-term investments are classified as available-for-sale securities. As of December 31, 2018, the remaining contractual maturities of the available-for-sale securities were less than 9 months, and the balance in the Company’s accumulated other comprehensive income was comprised solely of activity related to the Company’s available-for-sale securities. There were no realized gains or losses recognized on the sale or maturity of available-for-sale securities during the three years ended December 31, 2018. As a result, the Company did not reclassify any amounts out of accumulated other comprehensive income for the same periods. The Company has a limited number of available-for-sale securities in insignificant loss positions as of December 31, 2018, which the Company does not intend to sell and has concluded it will not be required to sell before recovery of the amortized cost for the investment at maturity. The following table summarizes the available-for-sale securities (in thousands):
Amortized Cost
Unrealized Gains
Unrealized Losses
Fair Value
December 31, 2018
Commercial paper
$
22,619
$
—
$
(15
)
$
22,604
Corporate bonds
29,047
2
(12
)
29,037
$
51,666
$
2
$
(27
)
$
51,641
December 31, 2017
Commercial paper
$
36,567
$
—
$
(40
)
$
36,527
Corporate bonds
71,824
—
(103
)
71,721
$
108,391
$
—
$
(143
)
$
108,248</t>
  </si>
  <si>
    <t>Prepaid Expenses and Other Current Assets</t>
  </si>
  <si>
    <t>Deferred Costs Capitalized Prepaid And Other Assets Disclosure [Abstract]</t>
  </si>
  <si>
    <t>9. Prepaid Expenses and Other Current Assets Prepaid expenses and other current assets consisted of the following (in thousands):
December 31,
2018
2017
Short-term deposits
$
663
$
1,286
Prepaid clinical supplies
101
220
Interest receivable on investments
253
377
Reimbursable costs
797
1,029
Prepaid insurance
188
192
Other
332
258
Total prepaid expenses and other current assets
$
2,334
$
3,362</t>
  </si>
  <si>
    <t>Accrued Expenses and Other Current Liabilities</t>
  </si>
  <si>
    <t>Payables And Accruals [Abstract]</t>
  </si>
  <si>
    <t>10. Accrued Expenses and Other Current Liabilities Accrued expenses and other current liabilities consisted of the following (in thousands):
December 31,
2018
2017
Accrued professional fees
$
484
$
265
Accrued compensation and related costs
2,804
2,393
Accrued clinical costs
9,726
9,177
Other
135
158
Total accrued expenses
$
13,149
$
11,993</t>
  </si>
  <si>
    <t>Common Stock</t>
  </si>
  <si>
    <t>Text Block [Abstract]</t>
  </si>
  <si>
    <t>11. Common Stock In connection with the closing of the Company’s IPO, the Company filed an amended and restated certificate of incorporation and adopted amended and restated bylaws; and pursuant to the amended and restated certificate of incorporation, the Company is authorized to issue 100,000,000 shares of common stock. The holders of each share of common stock are entitled to one vote per share held and are entitled to receive dividends, if and when declared by the Board, and to share ratably in the Company’s assets available for distribution to stockholders, in the event of liquidation. On June 18, 2018, the Company signed an exchange agreement with Biotechnology Value Fund and certain affiliated funds (“BVF”) under which BVF exchanged 2,000,000 shares of common stock for 2,000,000 warrant shares. The Company recorded the issuance of the warrants and the retirement of the common stock at fair value within additional paid-in capital. BVF can exercise the warrant shares at an exercise price per share equal to $0.0001 per share and the warrant shares expire 20 years from issuance. Per the terms of the warrant agreement, the outstanding warrants to purchase shares of common stock may not be exercised if the holder's ownership of the Company's common stock would exceed 9.99 percent following such exercise. The Company has reserved for future issuance the following shares of common stock related to the potential warrant exercise, exercise of stock options, and the employee stock purchase plan:
December 31, 2018
Common stock issuable under BVF warrant
2,000,000
Options to purchase common stock
5,675,984
Employee Stock Purchase Plan
651,453
Total
8,327,437</t>
  </si>
  <si>
    <t>Stock-Based Compensation</t>
  </si>
  <si>
    <t>Disclosure Of Compensation Related Costs Sharebased Payments [Abstract]</t>
  </si>
  <si>
    <t xml:space="preserve">12. Stock-Based Compensation In September 2015, the Company’s board of directors adopted its 2015 Omnibus Incentive Plan (“2015 Plan”), which was subsequently approved by its stockholders and became effective upon the closing of the IPO on March 8, 2016. The 2015 Plan replaced the 2007 Stock Plan (“2007 Plan”) and allows for the granting of incentive stock options, nonqualified stock options, stock appreciation rights, restricted stock, unrestricted stock, stock units, dividend equivalent rights, performance awards, annual incentive awards, and other equity-based awards to the Company’s executives and other employees, non-employee members of the board of directors, and consultants of the Company. Any options or awards outstanding under the Company’s 2007 Plan remain outstanding and effective. Any shares of common stock related to awards outstanding under the 2007 Plan that thereafter terminate by expiration, forfeiture, cancellation or otherwise without the issuance of such shares will be added to, and included in, the 2015 Plan reserve amount. The Company initially reserved 1,750,000 shares of its common stock for the issuance of awards under the 2015 Plan. As of December 31, 2018, there were 1,423,001 shares available for issuance under the 2015 Plan. The 2015 Plan provides that the number of shares reserved and available for issuance under the 2015 Plan will automatically increase each January 1, beginning on January 1, 2017, by 4% of the outstanding number of shares of common stock on the immediately preceding December 31 or such lesser number of shares as determined by the Company’s board of directors. On January 1, 2019, the shares available for issuance under the 2015 Plan were increased to 2,416,439. The Company recognized stock-based compensation expense related to the issuance of stock option awards to employees and non-employees and related to the Employee Stock Purchase Plan in the consolidated statements of operations as follows (in thousands):
Years Ended December 31,
2018
2017
2016
Research and development
$
1,910
$
1,363
$
919
General and administrative
4,291
4,087
3,789
Total
$
6,201
$
5,450
$
4,708
Stock Options As of December 31, 2018, there was $8.8 million of unrecognized compensation cost related to employee and non-employee unvested stock options granted under the 2007 and 2015 Plans, which is expected to be recognized over a weighted-average remaining service period of 2.4 years. Stock compensation costs have not been capitalized by the Company. Our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straight-line method to the extent achievement of the performance condition is probable. To date, the Company has granted 60,000 options with performance conditions, none of which have vested as of December 31, 2018. The fair value of each option award is estimated on the date of grant using the Black-Scholes option-pricing model with the weighted-average assumptions noted in the table below. Expected volatility for the Company’s common stock was determined based on an average of the historical volatility of a peer group of similar public companies. The Company estimated the expected term of its employee stock options using the “simplified” method, whereby, the expected term equals the average of the vesting term and the original contractual term of the option. The contractual life of the option was used for the estimated life of the non-employee grants. The assumed dividend yield is based upon the Company’s expectation of not paying dividends in the foreseeable future. The risk-free interest rate for periods within the expected life of the option is based upon the U.S. Treasury yield curve in effect at the time of grant. The Company accounts for forfeitures when they occur. The grant date fair values of options issued to employees and non-employees were estimated using the Black-Scholes option-pricing model with the following assumptions:
Years Ended December 31,
2018
2017
2016
Expected term (in years)
5.90
6.02
5.85
Volatility rate
76.28
%
73.86
%
71.40
%
Risk-free interest rate
2.69
%
2.02
%
1.41
%
Expected dividend yield
0.00
%
0.00
%
0.00
% In determining the exercise prices for options granted, the Board has considered the fair value of the common stock as of each grant date. Prior to the Company’s IPO, the fair value of the common stock underlying the stock options was determined by the Board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length sales of the Company’s capital stock (including convertible preferred stock), the effect of the rights and preferences of the preferred stockholders, and the prospects of a liquidity event, among others. A summary of employee and non-employee option activity under the Company’s equity award plans is presented below (in thousands, except share data):
Number Options
Weighted Average Exercise Price
Weighted Average Remaining Contractual Term (in years)
Aggregate Intrinsic Value
Outstanding —
3,391,832
$
9.28
7.7
$
2,688
Granted
1,049,400
$
9.37
Exercised
(7,850
)
$
3.33
Canceled or forfeited
(180,399
)
$
11.31
Outstanding —
4,252,983
$
9.23
7.3
$
66
Exercisable —
2,794,957
$
8.92
6.6
$
66
Options vested, exercisable or expected to vest —
4,232,982
$
9.22
7.3
$
66
The weighted-average grant date fair value of options granted during the years ended December 31, 2018, 2017 and 2016, was $6.17, $6.68, and $7.94 per share, respectively. The fair value is being expensed over the vesting period of the options (usually three to four years) on a straight-line basis as the services are being provided. There were 7,850 options exercised for the year ended December 31, 2018, resulting in total proceeds of $26,000; 46,680 options exercised for the year ended December 31, 2017, resulting in total proceeds of $0.3 million; and 441,573 options exercised for the year ended December 31, 2016, resulting in total proceeds of $2.1 million. The intrinsic value of options exercised during the years ended December 31, 2018, 2017 and 2016 was $0.1 million, $0.2 million, and $3.8 million, respectively. In accordance with the Company’s policy, the shares were issued from a pool of shares reserved for issuance under the 2007 and 2015 Plans. Upon the closing of the IPO in March 2016, the Company recorded $0.7 million of additional stock compensation expense related to certain options granted to two of the Company’s executives. Employee Stock Purchase Plan In September 2015, the Company’s Board adopted the Employee Stock Purchase Plan (the “ESPP”), which was subsequently approved by the Company’s stockholders in February 2016 and became effective upon the closing of the IPO on March 8, 2016. The ESPP authorizes the initial issuance of up to a total of 250,000 shares of common stock to the Company’s employees. The Company issued 24,684 shares during 2018. On January 1, 2019, the shares of common stock reserved for issuance under the ESPP was increased to 899,812. Under the terms of the ESPP, eligible employees can elect to acquire shares of the Company’s common stock through periodic payroll deductions during a series of six month offering periods. Purchases under the ESPP are effected on the last business day of each offering period at a 15% discount to the lower of closing price on that day or the closing price on the first day of the offering period. The ESPP is considered a compensatory plan with the related compensation cost expensed over the six-month offering period. In 2018 and 2017 the Company recorded stock-based compensation expense related to the ESPP of $132,000 and $42,000 respectively. There was zero expense for the year ended December 31, 2016. Employee Benefit Plan The Company has a Section 401(k) defined contribution savings plan for its employees. The plan covers substantially all employees who meet minimum age and service requirements and allows participants to defer a portion of their annual compensation on a pretax basis, subject to legal limitations. Company contributions to the plan may be made at the discretion of the Board. For the years ended December 31, 2018, 2017 and 2016, the Company made $126,000, $106,000 and $72,000 contributions to the plan, respectively. </t>
  </si>
  <si>
    <t>Income Taxes</t>
  </si>
  <si>
    <t>Income Tax Disclosure [Abstract]</t>
  </si>
  <si>
    <t xml:space="preserve">13. Income Taxes The Company has not recorded any net tax provision for the periods presented due to the losses incurred and the need for a full valuation allowance on deferred tax assets. The difference between the income tax expense at the U.S. federal statutory rate and the recorded provision is primarily due to the valuation allowance provided on all deferred tax assets. The Company’s loss before income tax for the periods presented was generated entirely in the United States. The significant components of the Company’s deferred tax are as follows (in thousands):
Years Ended December 31,
2018
2017
Deferred tax assets (liabilities):
Net operating loss carryforwards
$
12,684
$
11,091
Research and development credits
3,443
2,380
Capitalized start-up and research and development costs
59,331
43,282
Deferred revenue
3,690
3,240
Depreciation and amortization
(11,550
)
(8,610
)
Accruals
630
534
Other temporary differences
3,423
2,530
Deferred tax assets before valuation allowance
71,651
54,447
Valuation allowances
(71,651
)
(54,447
)
Net deferred tax assets
$
—
$
—
The Company has provided a valuation allowance for the full amount of the net deferred tax assets as the realization of the deferred tax assets is not determined to be more likely than not. The valuation allowance decreased by $5.9 million in 2017, due to the decrease in the federal tax rate, and increased by $17.2 million in 2018 due to the increase in deferred tax assets, primarily due to net operating loss carryforwards and capitalized research and development costs. As of December 31, 2018, the Company had approximately $51.7 million and $27.9 million in federal and state Net Operating Losses (“NOLs”), respectively, which begin to expire at various dates starting in 2025. As of December 31, 2018, the Company had federal and state research credits of $2.3 million and $1.4 million, respectively, which begin to expire in 2021. The Tax Cuts and Jobs Act (the “Act”) was enacted on December 22, 2017. The Act reduced the US federal corporate tax rate from 35% to 21%, required companies to pay a one-time transition tax on earnings of certain foreign subsidiaries that were previously tax deferred and creates new taxes on certain foreign sourced earnings. The only impact of the Act was the remeasurement of the Company’s deferred tax assets and liabilities, which was recorded in fiscal 2017 as a result of the reduction in U.S. corporate tax rates from 35% to 21%. The Company determined it had no accumulated unrepatriated foreign earnings, and therefore had recorded no liability for the repatriation transition tax. The Company has also completed its evaluation of and accounting for all other relevant changes resulting from the Act, and has determined that through December 31, 2018, these changes do not impact the Company’s deferred tax assets. No changes have been made to the estimates recorded in fiscal 2017. For the years ended December 31, 2017 and December 31, 2018, the Company recognized no transition tax. As a result of the Act, the Company re-measured certain deferred tax assets and liabilities based on the rates at which they are anticipated to reverse in the future, which is generally 21%. For the year end December 31, 2017, the provisional amount recorded related to the re-measurement of the deferred tax asset balance was a decrease of $28.8 million, with a corresponding reduction to the valuation allowance of $28.8 million for a net effect of $0. Realization of future tax benefits is dependent on many factors, including the Company’s ability to generate taxable income within the net operating loss carryforward period. Under the Internal Revenue Code provisions, certain substantial changes in the Company’s ownership, including the sale of the Company or significant changes in ownership due to sales of equity, may have limited, or may limit in the future, the amount of net operating loss carryforwards which could be used annually to offset future taxable income. The Company completed an analysis through December 31, 2017 and determined that on March 30, 2007 and August 21, 2015 ownership changes had occurred. The Company may also experience ownership changes in the future as a result of subsequent shifts in its stock ownership, some of which may be outside of the Company’s control. As a result, the Company’s ability to use its pre-change NOLs to offset U.S. federal taxable income may be subject to limitations, which could potentially result in an increased future tax liability. In addition, at the state level, there may be periods during which the use of NOLs is suspended or otherwise limited, which could accelerate or permanently increase state taxes owed. As of December 31, 2018, and 2017, the Company had uncertain tax positions of $0.2 million related to capitalized research and development costs and research and development credits, which reduce the deferred tax assets with a corresponding decrease to the valuation allowance. The Company has elected to recognize interest and penalties related to income tax matters as a component of income tax expense, of which no interest or penalties were recorded for the years ended December 31, 2018 and 2017. The Company expects none of the unrecognized tax benefits to decrease within the next 12 months related to expired statutes or settlement with the taxing authorities. Due to the Company’s valuation allowance as of December 31, 2018, none of the Company’s unrecognized tax benefits, if recognized, would affect the effective tax rate. A reconciliation of the Company’s unrecognized tax benefits is as follows (in thousands):
Years Ended December 31,
2018
2017
2016
Unrecognized tax benefit--beginning of year
$
163
$
241
$
241
Decreases related to prior period positions
—
(78
)
—
Unrecognized tax benefit--end of year
$
163
$
163
$
241
The Company files tax returns in the United States, Massachusetts, California, Pennsylvania, New Jersey and New York. All tax years since inception (October 11, 2005) remain open to examination by major tax jurisdictions to which the Company is subject,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
  </si>
  <si>
    <t>Commitments</t>
  </si>
  <si>
    <t>Commitments And Contingencies Disclosure [Abstract]</t>
  </si>
  <si>
    <t xml:space="preserve">14. Commitments License Agreements NovaMedica—In August 2013, in connection with the third tranche of its Series B-1 financing, the Company entered into a Technology Transfer Agreement (the “Tech Transfer Agreement”) with Domain Russia Investments Limited (“DRI”). Pursuant to the Tech Transfer Agreement, in exchange for nominal payment, the Company assigned to DRI certain patent applications and granted to DRI a license to develop and commercialize entinostat in certain Eastern European countries (the “Covered Territory”). The Company concurrently entered into a sublicense agreement with DRI (the “DRI Sublicense”) and a sublicense agreement (the “NovaMedica Sublicense”) with NovaMedica LLC (“NovaMedica”), which is jointly owned by Rusnano Medinvest LLC and DRI. Pursuant to the DRI Sublicense, the Company granted to DRI an exclusive sublicense to develop, manufacture and commercialize entinostat in the Russian Federation. Pursuant to the NovaMedica Sublicense, the Company granted to NovaMedica an exclusive sublicense to develop, manufacture and commercialize entinostat in the rest of the Covered Territory. Immediately thereafter, the Company, DRI and NovaMedica executed an assignment and assumption agreement, pursuant to which the assigned patents and all of DRI’s rights and obligations under the Tech Transfer Agreement and the DRI Sublicense were transferred to NovaMedica. Under the Tech Transfer Agreement, in certain cases, the Company is required to assist NovaMedica, and NovaMedica is required to reimburse the Company for any out-of-pocket expenses incurred in providing this assistance, including travel-related expenses. Eddingpharm—In April 2013, the Company entered into a License and Development Agreement (the “Eddingpharm License Agreement”) and a Series B-1 purchase agreement (the “Eddingpharm Purchase Agreement”) with Eddingpharm International Company Limited (“Eddingpharm”). Under the terms of the Eddingpharm License Agreement, Eddingpharm, in exchange for rights to develop and commercialize entinostat in China and certain other Asian countries, purchased $5.0 million of Series B-1 and agreed to make certain contingent milestone and royalty payments based on revenue targets. In certain cases, the Company is required to assist Eddingpharm, and Eddingpharm is required to reimburse the Company for any out-of-pocket expenses incurred in providing this assistance, including reimbursement for person-hours above a certain cap. Lease Commitments In September 2016, the Company entered into a five-year operating lease for 12,207 square feet of office space in Waltham, Massachusetts, with a lease commencement date of March 1, 2017, and an option to extend the lease term once for an additional three years. The Company also has an option to cancel the lease after three years with the termination fee consisting of $55,000. The lease has monthly lease payments of $25,000 the first 12 months with annual rent escalations thereafter and provides a rent abatement of $0.2 million for the first year. The Company recorded the lease abatement as deferred rent and will amortize these amounts on a straight-line basis as a reduction of rent expense over the lease term. The Company paid the landlord a security deposit of $0.1 million in 2016, which will be returned without interest at the end of the lease. The Company recorded the security deposit as a long-term deposit on its consolidated balance sheet. In December 2015, the Company entered into a 62-month operating lease for 4,039 square feet of space in New York, New York, which commenced on January 1, 2016. The lease has monthly lease payments of $18,000 the first 12 months with an annual rent escalation each year thereafter and provides a rent abatement of $18,000 per month for the first two months. The Company recorded the lease abatement as deferred rent and will amortize these amounts on a straight-line basis as a reduction of rent expense over the lease term. In accordance with the lease, in December 2015, the Company entered into a cash-collateralized irrevocable standby letter of credit in the amount of $0.1 million naming the landlord as beneficiary. The Company also leases office equipment, which is accounted for as a capital lease and included in property and equipment at cost. Future annual minimum lease payments as of December 31, 2018, are as follows (in thousands):
Operating Leases
Capital Lease Obligations
For the years ended December 31,
2019
569
$
4
2020
588
4
2021
395
4
2022
59
1
2023
—
—
2024 and thereafter
—
—
Total minimum lease payments
$
1,611
13
Less amounts representing interest
2
Present value of net minimum lease payments
$
11
Rent expense recognized under all operating leases, including additional rent charges for utilities, maintenance, and real estate taxes, is calculated on a straight-line basis and amounted to $0.8 million, $0.8 million and $0.4 million for the years ended December 31, 2018, 2017, and 2016, respectively. </t>
  </si>
  <si>
    <t>Supplemental Cash Flow Information</t>
  </si>
  <si>
    <t>Supplemental Cash Flow Elements [Abstract]</t>
  </si>
  <si>
    <t>15. Supplemental Cash Flow Information
Years Ended December 31,
2018
2017
2016
(In thousands)
Supplemental Disclosures of Cash Flow Information
Interest paid
$
—
$
—
$
2
Supplemental Disclosures of Non-Cash Investing and Financing Activities:
Accretion of dividends on convertible preferred stock
$
—
$
—
$
2,598
Issuance costs included in accounts payable and accrued expenses
$
—
$
50
$
—
Vesting of restricted stock
$
—
$
59
$
42
Reclassification of common stock warrant liability to additional paid-in capital
$
—
$
—
$
4,551
Conversion of preferred stock to common stock upon closing of initial public offering
$
—
$
—
$
328,941</t>
  </si>
  <si>
    <t>Related-Party Transactions</t>
  </si>
  <si>
    <t>Related Party Transactions [Abstract]</t>
  </si>
  <si>
    <t xml:space="preserve">16. Related-Party Transactions In June 2015, the Company hired a Chief Executive Officer who was also appointed as a member of the Board. This individual is also a managing director at MPM Asset Management, LLC, which holds an investment in the Company’s common stock. </t>
  </si>
  <si>
    <t>Quarterly Financial Information (Unaudited)</t>
  </si>
  <si>
    <t>Quarterly Financial Information Disclosure [Abstract]</t>
  </si>
  <si>
    <t xml:space="preserve">17. Quarterly financial information (unaudited) 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2018
In thousands, except per share data
March 31
June 30
September 30
December 31
License fees
$
379
$
379
$
379
$
380
Operating expenses:
Research and development
15,339
14,851
14,095
15,821
General and administrative
4,791
4,479
4,125
3,892
Total expenses
20,130
19,330
18,220
19,713
Loss from operations
(19,751
)
(18,951
)
(17,841
)
(19,333
)
Other income
353
563
503
496
Net loss
$
(19,398
)
$
(18,388
)
$
(17,338
)
$
(18,837
)
Net loss per share attributable to common stockholders—basic and diluted
$
(0.79
)
$
(0.74
)
$
(0.68
)
$
(0.70
)
Weighted-average shares--basic and diluted
24,478,269
24,705,441
25,471,587
26,804,089
Three Months Ended
2017
In thousands, except per share data
March 31
June 30
September 30
December 31
License fees (1)
$
305
$
305
$
305
$
1,193
Operating expenses:
Research and development (2)
9,552
9,862
12,188
16,599
General and administrative
3,930
4,285
3,563
4,083
Total expenses
13,482
14,147
15,751
20,682
Loss from operations
(13,177
)
(13,842
)
(15,446
)
(19,489
)
Other income
206
203
358
385
Net loss
$
(12,971
)
$
(13,639
)
$
(15,088
)
$
(19,104
)
Net loss per share attributable to common stockholders—basic and diluted
$
(2.85
)
$
(0.47
)
$
(0.84
)
$
(0.80
)
Weighted-average shares--basic and diluted
18,231,602
19,497,581
22,239,996
23,943,241
(1)
License fees for the three months ended December 31, 2017 included $0.9 million for the partial recognition of the $5.0 million milestone received under the KHK License Agreement.
(2)
Research and development expenses for three months ended December 31, 2017 included the $5.0 million upfront payment related to the Vitae License Agreement. </t>
  </si>
  <si>
    <t>Basis of Presentation (Policies)</t>
  </si>
  <si>
    <t>Principles of Consolidation</t>
  </si>
  <si>
    <t xml:space="preserve">In 2011, the Company established a wholly owned subsidiary in the United Kingdom. There have been no activities for this entity to date. In 2014, the Company established a wholly owned U.S. subsidiary, Syndax Securities Corporation. The consolidated financial statements include the accounts of the Company and its wholly owned subsidiaries. All intercompany balances and transactions have been eliminated in consolidation. </t>
  </si>
  <si>
    <t>Use of Estimates</t>
  </si>
  <si>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
  </si>
  <si>
    <t>Cash Equivalents</t>
  </si>
  <si>
    <t xml:space="preserve">Cash Equivalents Cash equivalents include all highly liquid investments maturing within 90 days or less from the date of purchase. Cash equivalents include money market funds, corporate debt securities, U.S. government agency notes, and overnight deposits. </t>
  </si>
  <si>
    <t>Restricted Cash</t>
  </si>
  <si>
    <t xml:space="preserve">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t>
  </si>
  <si>
    <t>Short-Term and Long-Term Investments</t>
  </si>
  <si>
    <t>Short-Term and Long-Term Investments Short-term investments include marketable securities with maturities of less than one year or where management’s intent is to use the investments to fund current operations or to make them available for current operations. Long-term investments include marketable securities with remaining maturities greater than one year or that are due after one year from the balance sheet date. All investments in marketable securities are classified as available-for-sale and are reported at fair value with unrealized gains and losses excluded from earnings and reported net of tax in accumulated other comprehensive income, which is a component of stockholders’ equity (deficit).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t>
  </si>
  <si>
    <t>Segment Reporting</t>
  </si>
  <si>
    <t xml:space="preserve">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ompany has one operating segment. </t>
  </si>
  <si>
    <t>Concentrations of Credit Risk</t>
  </si>
  <si>
    <t xml:space="preserve">Concentrations of Credit Risk Cash and cash equivalents, restricted cash, and short-term and long-term investments are financial instruments that potentially subject the Company to concentrations of credit risk. Substantially all of the Company’s cash, cash equivalents, and short-term and long-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U.S. Treasury securities, U.S. government agency securities, corporate debt securities, certificates of deposit and overnight deposits and potentially subject the Company to concentrations of credit risk. </t>
  </si>
  <si>
    <t>Property and Equipment</t>
  </si>
  <si>
    <t xml:space="preserve">Property and Equipment Property and equipment are recorded at cost. Depreciation is recorded using the straight-line method over the estimated useful lives of the assets (three to five years). Assets under capital leases are amortized over the shorter of their useful lives or lease term using the straight-line method. Major replacements and improvements are capitalized, while general repairs and maintenance are expensed as incurred. </t>
  </si>
  <si>
    <t>Impairment of Long-Lived Assets</t>
  </si>
  <si>
    <t xml:space="preserve">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t>
  </si>
  <si>
    <t>Revenue Recognition</t>
  </si>
  <si>
    <t>Revenue Recognition The Company adopted Accounting Standards Codification Rule 606 Revenue from Contracts with Customers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For the Company’s accounting policy for revenue recognition under ASC 605, refer to Item 8 of the Annual Report on Form 10-K for the year ended December 31, 2017. As of January 1, 2018, the Company had only one contract within the scope of ASC 606, a license agreement with Kyowa Hakko Kirin Co., Ltd. (“KHK”), under which the Company granted KHK an exclusive license to develop and commercialize entinostat in Japan and Korea (the “KHK License Agreement”). The KHK License Agreement is discussed further in Note 6.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license fees and royalties on sales of entinostat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HK Agreement, the Company does not take a substantive role or control the research, development or commercialization of any products generated by KHK. Therefore, the Company is not able to reasonably estimate when, if at all, any development milestone payments may be payable to the Company. As such, the development milestone payments associated with the KHK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t>
  </si>
  <si>
    <t>Research and Development</t>
  </si>
  <si>
    <t>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 ended December 31, 2018, the Company incurred $4.7 million in external costs related to cost-sharing collaborations, of which $2.4 million has been recorded as a reduction to research and development expense. During the year ended December 31, 2017, the Company incurred $3.0 million in external costs related to cost-sharing collaborations, of which $1.4 million has been recorded as a reduction to research and development expense.</t>
  </si>
  <si>
    <t>Clinical Trial Costs</t>
  </si>
  <si>
    <t xml:space="preserve">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s, or other information provided to us by our vendors. </t>
  </si>
  <si>
    <t xml:space="preserve">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
  </si>
  <si>
    <t>Guarantees and Indemnifications</t>
  </si>
  <si>
    <t xml:space="preserve">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14) that require it to indemnify the landlord against all costs, expenses, fines, suits, claims, demands, liabilities, and actions directly resulting from any breach, violation, or nonperformance of any covenant or condition of the Company’s lease.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si>
  <si>
    <t>Stock-Based Compensation The Company accounts for all stock option awards granted to employees and non-employees using a fair value method. Stock-based compensation is measured at the grant date fair value of employee stock option grants and is recognized over the requisite service period of the awards (usually the vesting period) on a straight-line basis. Stock option awards to non-employees are subject to periodic revaluation over their vesting terms. The Company accounts for forfeitures as they occur.</t>
  </si>
  <si>
    <t>Convertible Preferred Stock</t>
  </si>
  <si>
    <t xml:space="preserve">Convertible Preferred Stock Upon closing of the IPO, all of the outstanding shares of the Company’s outstanding convertible preferred stock converted into shares of the common stock. Prior to the IPO, the Company had classified certain series of convertible preferred stock as temporary equity in the consolidated balance sheets due to certain change in control events that were outside of the Company’s control, including liquidation, sale, or transfer of control of the Company, as holders of the convertible preferred stock could cause redemption of the shares in these situations. The carrying value of the convertible preferred stock was presented at its maximum redemption value. As of December 31, 2015, the Series A preferred stock had no liquidation preference and was presented in permanent equity. </t>
  </si>
  <si>
    <t>Recently Issued and Adopted Accounting Pronouncements</t>
  </si>
  <si>
    <t>Recently Issued and Adopted Accounting Pronouncements In June 2018, the Financial Accounting Standards Board (“FASB”) issued Accounting Standards Update (“ASU”) 2018-07, Compensation-Stock Compensation (Topic 718): Improvements to Nonemployee Share-Based Payment Accounting In May 2017, the FASB issued ASU 2017-09, Compensation-Stock Compensation (Topic 718): Scope of Modification Accounting In November 2016, the FASB issued ASU 2016-18, “Statement of Cash Flows (Topic 230): Restricted Cash” (“ASU 2016-18”). ASU 2016-18 requires that restricted cash and restricted cash equivalents be included with cash and cash equivalents when reconciling the beginning-of-period and end-of-period total amounts shown on the statement of cash flows. The statement of cash flows must also explain the change during the period in the total of cash, cash equivalents, and restricted cash or restricted cash equivalents. The Company adopted ASU 2016-18 on January 1, 2018, utilizing the retrospective transition method and it did not have a material impact on its consolidated statement of cash flows. As part of the adoption of this guidance, the Company included restricted cash with cash and cash equivalent in the consolidated statement of cash flows for the periods ending December 31, 2018, 2017 and 2016. The following table provides a reconciliation of the cash, cash equivalents and restricted cash balances as of December 31, 2018, 2017 and 2016, as shown below:
Years Ended December 31,
2018
2017
2016
(In thousands)
Cash and cash equivalents
$
33,769
$
35,168
$
23,844
Restricted cash included in current and noncurrent assets
216
221
266
Cash, cash equivalents and restricted cash
$
33,985
$
35,389
$
24,110
In February 2016, the FASB issued ASU 2016-02, “ Leases (Topic 842) In May 2014, the FASB issued ASU 2014-09, Revenue from Contracts with Customers (Topic 606)</t>
  </si>
  <si>
    <t>Summary of Significant Accounting Policies (Tables)</t>
  </si>
  <si>
    <t>Reconciliation of Cash, Cash Equivalents and Restricted Cash Balances</t>
  </si>
  <si>
    <t>The following table provides a reconciliation of the cash, cash equivalents and restricted cash balances as of December 31, 2018, 2017 and 2016, as shown below:
Years Ended December 31,
2018
2017
2016
(In thousands)
Cash and cash equivalents
$
33,769
$
35,168
$
23,844
Restricted cash included in current and noncurrent assets
216
221
266
Cash, cash equivalents and restricted cash
$
33,985
$
35,389
$
24,110</t>
  </si>
  <si>
    <t>Revenue from Contracts with Customers (Tables)</t>
  </si>
  <si>
    <t>ASU 2014-09 [Member]</t>
  </si>
  <si>
    <t>Schedule of Financial Statement Impact of Adopting ASC 606</t>
  </si>
  <si>
    <t>On January 1, 2018, the Company adopted ASC 606 applying the modified retrospective method, which only impacted the accounting for the KHK License Agreement. As a result of applying the modified retrospective method to adopt the new revenue guidance, the following adjustments were made to accounts on the consolidated balance sheet as of January 1, 2018:
As Reported at December 31, 2017
Adjustments Due to ASC 606
Balance at January 1, 2018
Liabilities and Stockholders' Equity
Current liabilities:
Current portion of deferred revenue
1,573
(56
)
1,517
Total current liabilities
15,798
(56
)
15,742
Long-term liabilities:
Deferred revenue, less current portion
16,759
(593
)
16,166
Total long-term liabilities
17,069
(593
)
16,476
Total liabilities
32,867
(649
)
32,218
Stockholders’ equity:
Accumulated deficit
(366,111
)
649
(365,462
)
Total stockholders’ equity
104,319
649
104,968
Total liabilities and stockholders’ equity
$
137,186
—
$
137,186
Results for reporting periods beginning after January 1, 2018 were presented under ASC 606, while prior period amounts were not adjusted and reported under the accounting standards in effect for the prior periods. The following tables show the impact on the reported consolidated balance sheet for the year ended December 31, 2018, and the statements of operations and comprehensive loss for the year ended December 31, 2018, for pro-forma amounts had the previous guidance been in effect (in thousands):
Financial Statement Line Item *
Increase (Decrease)
Consolidated Statements of Operations and Comprehensive Loss
Year ended December 31, 2018
License fee
(56
)
Net loss
(56
)
Comprehensive loss
(56
)
Consolidated Balance Sheet **
December 31, 2018
Current portion of deferred revenue
(56
)
Deferred revenue, less current portion
(537
)
Accumulated deficit
593
*
Excludes line items that were not affected by the Company’s adoption of ASC 606. The adoption had no impact to cash provided by or used in net operating, investing or financing activities in the Consolidated Statement of Cash Flows.
**
Balance sheet line item amounts include the cumulative-effect adjustment recorded on December 31, 2017.</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in thousands, except per share data):
Years Ended December 31,
2018
2017
2016
Numerator--basic and diluted:
Net loss
$
(73,961
)
$
(60,802
)
$
(44,472
)
Accretion of convertible preferred stock dividends
—
—
(2,598
)
Net loss attributable to common stockholders--basic and diluted
$
(73,961
)
$
(60,802
)
$
(47,070
)
Net loss per share—basic and diluted
$
(2.92
)
$
(2.90
)
$
(3.22
)
Denominator—basic and diluted:
Weighted-average common shares used to compute net loss per share—basic and diluted
25,371,511
20,997,211
14,619,716</t>
  </si>
  <si>
    <t>Potential Dilutive Securities Excluded from Computation of Diluted Net Loss per Common Share</t>
  </si>
  <si>
    <t>The following potentially dilutive securities have been excluded from the computation of diluted weighted-average shares outstanding because such securities have an antidilutive impact due to losses reported (in common stock equivalent shares):
December 31,
2018
2017
2016
Options to purchase common stock
4,252,983
3,391,832
2,560,737
Common stock warrant
—
357,840
357,840
Restricted stock subject to future vesting
—
—
8,542</t>
  </si>
  <si>
    <t>Property and Equipment, net (Tables)</t>
  </si>
  <si>
    <t>Property and Equipment, Net</t>
  </si>
  <si>
    <t>Property and equipment, net, consisted of the following (in thousands):
December 31,
2018
2017
Office and computer equipment
$
38
$
68
Furniture and fixtures
134
134
Equipment
256
84
Office equipment under capital lease
13
13
Leasehold improvements
167
167
Total property and equipment
608
466
Accumulated depreciation
(235
)
(199
)
Property and equipment, net
$
373
$
267</t>
  </si>
  <si>
    <t>Fair Value Measurements (Tables)</t>
  </si>
  <si>
    <t>Schedule of Fair Values of Financial Assets and Liabilities Measured at Fair Value</t>
  </si>
  <si>
    <t>A summary of the assets and liabilities carried at fair value in accordance with the hierarchy defined above is as follows (in thousands):
Fair Value Measurements Using
Total Carrying Value
Quoted Prices in Active Markets (Level 1)
Significant Other Observable Inputs (Level 2)
Significant Unobservable Inputs (Level 3)
December 31, 2018
Assets:
Cash equivalents
$
33,769
$
29,270
$
4,499
$
—
Short-term investments
47,142
—
47,142
—
Total assets
$
80,911
$
29,270
$
51,641
$
—
December 31, 2017
Assets:
Cash equivalents
$
35,168
$
24,972
$
10,196
$
—
Short-term investments
94,806
—
$
94,806
—
Long-term investments
3,246
—
3,246
—
Total assets
$
133,220
$
24,972
$
108,248
$
—</t>
  </si>
  <si>
    <t>Summary of Available-for-Sale Securities</t>
  </si>
  <si>
    <t>The following table summarizes the available-for-sale securities (in thousands):
Amortized Cost
Unrealized Gains
Unrealized Losses
Fair Value
December 31, 2018
Commercial paper
$
22,619
$
—
$
(15
)
$
22,604
Corporate bonds
29,047
2
(12
)
29,037
$
51,666
$
2
$
(27
)
$
51,641
December 31, 2017
Commercial paper
$
36,567
$
—
$
(40
)
$
36,527
Corporate bonds
71,824
—
(103
)
71,721
$
108,391
$
—
$
(143
)
$
108,248</t>
  </si>
  <si>
    <t>Prepaid Expenses and Other Current Assets (Tables)</t>
  </si>
  <si>
    <t>Schedule of Prepaid Expenses and Other Current Assets</t>
  </si>
  <si>
    <t>Prepaid expenses and other current assets consisted of the following (in thousands):
December 31,
2018
2017
Short-term deposits
$
663
$
1,286
Prepaid clinical supplies
101
220
Interest receivable on investments
253
377
Reimbursable costs
797
1,029
Prepaid insurance
188
192
Other
332
258
Total prepaid expenses and other current assets
$
2,334
$
3,362</t>
  </si>
  <si>
    <t>Accrued Expenses and Other Current Liabilities (Tables)</t>
  </si>
  <si>
    <t>Schedule of Accrued Expenses and Other Current Liabilities</t>
  </si>
  <si>
    <t>Accrued expenses and other current liabilities consisted of the following (in thousands):
December 31,
2018
2017
Accrued professional fees
$
484
$
265
Accrued compensation and related costs
2,804
2,393
Accrued clinical costs
9,726
9,177
Other
135
158
Total accrued expenses
$
13,149
$
11,993</t>
  </si>
  <si>
    <t>Common Stock (Tables)</t>
  </si>
  <si>
    <t>Schedule of Common Stock Reserved for Future Issuance</t>
  </si>
  <si>
    <t>The Company has reserved for future issuance the following shares of common stock related to the potential warrant exercise, exercise of stock options, and the employee stock purchase plan:
December 31, 2018
Common stock issuable under BVF warrant
2,000,000
Options to purchase common stock
5,675,984
Employee Stock Purchase Plan
651,453
Total
8,327,437</t>
  </si>
  <si>
    <t>Stock-Based Compensation (Tables)</t>
  </si>
  <si>
    <t>Share Based Compensation Expense Related to Issuance of Stock Option Awards to Employees and Non Employees Related to Employee Stock Purchase Plan</t>
  </si>
  <si>
    <t>The Company recognized stock-based compensation expense related to the issuance of stock option awards to employees and non-employees and related to the Employee Stock Purchase Plan in the consolidated statements of operations as follows (in thousands):
Years Ended December 31,
2018
2017
2016
Research and development
$
1,910
$
1,363
$
919
General and administrative
4,291
4,087
3,789
Total
$
6,201
$
5,450
$
4,708</t>
  </si>
  <si>
    <t>Grant Date Fair Values of Options Issued to Employees and Non-employees Estimated Using Black-Scholes Option Pricing Model</t>
  </si>
  <si>
    <t>The grant date fair values of options issued to employees and non-employees were estimated using the Black-Scholes option-pricing model with the following assumptions:
Years Ended December 31,
2018
2017
2016
Expected term (in years)
5.90
6.02
5.85
Volatility rate
76.28
%
73.86
%
71.40
%
Risk-free interest rate
2.69
%
2.02
%
1.41
%
Expected dividend yield
0.00
%
0.00
%
0.00
%</t>
  </si>
  <si>
    <t>Summary of Employee and Non-Employee Option Activity</t>
  </si>
  <si>
    <t>A summary of employee and non-employee option activity under the Company’s equity award plans is presented below (in thousands, except share data):
Number Options
Weighted Average Exercise Price
Weighted Average Remaining Contractual Term (in years)
Aggregate Intrinsic Value
Outstanding —
3,391,832
$
9.28
7.7
$
2,688
Granted
1,049,400
$
9.37
Exercised
(7,850
)
$
3.33
Canceled or forfeited
(180,399
)
$
11.31
Outstanding —
4,252,983
$
9.23
7.3
$
66
Exercisable —
2,794,957
$
8.92
6.6
$
66
Options vested, exercisable or expected to vest —
4,232,982
$
9.22
7.3
$
66</t>
  </si>
  <si>
    <t>Income Taxes (Tables)</t>
  </si>
  <si>
    <t>Components of Deferred Tax</t>
  </si>
  <si>
    <t>The significant components of the Company’s deferred tax are as follows (in thousands):
Years Ended December 31,
2018
2017
Deferred tax assets (liabilities):
Net operating loss carryforwards
$
12,684
$
11,091
Research and development credits
3,443
2,380
Capitalized start-up and research and development costs
59,331
43,282
Deferred revenue
3,690
3,240
Depreciation and amortization
(11,550
)
(8,610
)
Accruals
630
534
Other temporary differences
3,423
2,530
Deferred tax assets before valuation allowance
71,651
54,447
Valuation allowances
(71,651
)
(54,447
)
Net deferred tax assets
$
—
$
—</t>
  </si>
  <si>
    <t>Summary of Reconciliation of Company's Unrecognized Tax Benefits</t>
  </si>
  <si>
    <t>A reconciliation of the Company’s unrecognized tax benefits is as follows (in thousands):
Years Ended December 31,
2018
2017
2016
Unrecognized tax benefit--beginning of year
$
163
$
241
$
241
Decreases related to prior period positions
—
(78
)
—
Unrecognized tax benefit--end of year
$
163
$
163
$
241</t>
  </si>
  <si>
    <t>Commitments (Tables)</t>
  </si>
  <si>
    <t>Schedule of Future Annual Minimum Lease Payments</t>
  </si>
  <si>
    <t>Future annual minimum lease payments as of December 31, 2018, are as follows (in thousands):
Operating Leases
Capital Lease Obligations
For the years ended December 31,
2019
569
$
4
2020
588
4
2021
395
4
2022
59
1
2023
—
—
2024 and thereafter
—
—
Total minimum lease payments
$
1,611
13
Less amounts representing interest
2
Present value of net minimum lease payments
$
11</t>
  </si>
  <si>
    <t>Supplemental Cash Flow Information (Tables)</t>
  </si>
  <si>
    <t>Supplemental Disclosures of Cash Flow Information</t>
  </si>
  <si>
    <t>Years Ended December 31,
2018
2017
2016
(In thousands)
Supplemental Disclosures of Cash Flow Information
Interest paid
$
—
$
—
$
2
Supplemental Disclosures of Non-Cash Investing and Financing Activities:
Accretion of dividends on convertible preferred stock
$
—
$
—
$
2,598
Issuance costs included in accounts payable and accrued expenses
$
—
$
50
$
—
Vesting of restricted stock
$
—
$
59
$
42
Reclassification of common stock warrant liability to additional paid-in capital
$
—
$
—
$
4,551
Conversion of preferred stock to common stock upon closing of initial public offering
$
—
$
—
$
328,941</t>
  </si>
  <si>
    <t>Quarterly Financial Information (Unaudited) (Tables)</t>
  </si>
  <si>
    <t>Schedule of Quarterly Financial Information</t>
  </si>
  <si>
    <t xml:space="preserve">The following table contains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2018
In thousands, except per share data
March 31
June 30
September 30
December 31
License fees
$
379
$
379
$
379
$
380
Operating expenses:
Research and development
15,339
14,851
14,095
15,821
General and administrative
4,791
4,479
4,125
3,892
Total expenses
20,130
19,330
18,220
19,713
Loss from operations
(19,751
)
(18,951
)
(17,841
)
(19,333
)
Other income
353
563
503
496
Net loss
$
(19,398
)
$
(18,388
)
$
(17,338
)
$
(18,837
)
Net loss per share attributable to common stockholders—basic and diluted
$
(0.79
)
$
(0.74
)
$
(0.68
)
$
(0.70
)
Weighted-average shares--basic and diluted
24,478,269
24,705,441
25,471,587
26,804,089
Three Months Ended
2017
In thousands, except per share data
March 31
June 30
September 30
December 31
License fees (1)
$
305
$
305
$
305
$
1,193
Operating expenses:
Research and development (2)
9,552
9,862
12,188
16,599
General and administrative
3,930
4,285
3,563
4,083
Total expenses
13,482
14,147
15,751
20,682
Loss from operations
(13,177
)
(13,842
)
(15,446
)
(19,489
)
Other income
206
203
358
385
Net loss
$
(12,971
)
$
(13,639
)
$
(15,088
)
$
(19,104
)
Net loss per share attributable to common stockholders—basic and diluted
$
(2.85
)
$
(0.47
)
$
(0.84
)
$
(0.80
)
Weighted-average shares--basic and diluted
18,231,602
19,497,581
22,239,996
23,943,241
(1)
License fees for the three months ended December 31, 2017 included $0.9 million for the partial recognition of the $5.0 million milestone received under the KHK License Agreement.
(2)
Research and development expenses for three months ended December 31, 2017 included the $5.0 million upfront payment related to the Vitae License Agreement. </t>
  </si>
  <si>
    <t>Nature of Business - Additional Information (Detail) - USD ($)</t>
  </si>
  <si>
    <t>Oct. 17, 2017</t>
  </si>
  <si>
    <t>May 31, 2017</t>
  </si>
  <si>
    <t>Apr. 30, 2017</t>
  </si>
  <si>
    <t>Mar. 31, 2016</t>
  </si>
  <si>
    <t>Dec. 31, 2019</t>
  </si>
  <si>
    <t>Nature of Business [Line Items]</t>
  </si>
  <si>
    <t>Proceeds from public stock offering, net of issuance costs</t>
  </si>
  <si>
    <t>Payment percentage of gross proceeds from sales agreement</t>
  </si>
  <si>
    <t>3.00%</t>
  </si>
  <si>
    <t>Allergan License Agreement | Vitae Pharmaceuticals Inc</t>
  </si>
  <si>
    <t>Upfront milestone payable</t>
  </si>
  <si>
    <t>At The Market Equity Offering Sales Agreement [Member]</t>
  </si>
  <si>
    <t>Common Stock available for sale</t>
  </si>
  <si>
    <t>At The Market Equity Offering Sales Agreement [Member] | Subsequent Event [Member]</t>
  </si>
  <si>
    <t>Aggregate net proceeds received from the offering, net of underwriting discounts and commissions and estimated offering expenses payable</t>
  </si>
  <si>
    <t>Common stock, new shares issued</t>
  </si>
  <si>
    <t>Sale of stock, price per share</t>
  </si>
  <si>
    <t>Gross proceeds from issuance of common stock</t>
  </si>
  <si>
    <t>At The Market Equity Offering Sales Agreement [Member] | Scenario, Forecast [Member]</t>
  </si>
  <si>
    <t>Cowen and Company LLC [Member] | At The Market Equity Offering Sales Agreement [Member]</t>
  </si>
  <si>
    <t>Initial Public Offering [Member]</t>
  </si>
  <si>
    <t>Common stock, shares issued</t>
  </si>
  <si>
    <t>Summary of Significant Accounting Policies - Additional Information (Detail)</t>
  </si>
  <si>
    <t>Dec. 31, 2018USD ($)SegmentClaim</t>
  </si>
  <si>
    <t>Dec. 31, 2017USD ($)</t>
  </si>
  <si>
    <t>Dec. 31, 2015USD ($)</t>
  </si>
  <si>
    <t>Summary Of Significant Accounting Policies [Line Items]</t>
  </si>
  <si>
    <t>Number of operating segments | Segment</t>
  </si>
  <si>
    <t>Impairment charge</t>
  </si>
  <si>
    <t>Series A [Member]</t>
  </si>
  <si>
    <t>Preferred stock, liquidation preference</t>
  </si>
  <si>
    <t>Guarantees and Indemnifications [Member]</t>
  </si>
  <si>
    <t>Indemnification obligations, claims outstanding | Claim</t>
  </si>
  <si>
    <t>Indemnification obligations claims, reserves established</t>
  </si>
  <si>
    <t>Cost-Sharing Collaborations [Member]</t>
  </si>
  <si>
    <t>External costs related to cost-sharing collaborations</t>
  </si>
  <si>
    <t>Cost-sharing collaborations recorded as a reduction to research and development expense</t>
  </si>
  <si>
    <t>Minimum [Member]</t>
  </si>
  <si>
    <t>Estimated useful lives</t>
  </si>
  <si>
    <t>three years</t>
  </si>
  <si>
    <t>Percentage of income tax contingency realized</t>
  </si>
  <si>
    <t>50.00%</t>
  </si>
  <si>
    <t>Minimum [Member] | ASU 2016-02 [Member]</t>
  </si>
  <si>
    <t>Expected recognition of right-of-use assets</t>
  </si>
  <si>
    <t>Expected recognition of lease, liability</t>
  </si>
  <si>
    <t>Maximum [Member]</t>
  </si>
  <si>
    <t>five years</t>
  </si>
  <si>
    <t>Maximum [Member] | ASU 2016-02 [Member]</t>
  </si>
  <si>
    <t>Summary of Significant Accounting Policies - Reconciliation of Cash, Cash Equivalents and Restricted Cash Balances (Detail) - USD ($) $ in Thousands</t>
  </si>
  <si>
    <t>Dec. 31, 2015</t>
  </si>
  <si>
    <t>Restricted cash included in current and noncurrent assets</t>
  </si>
  <si>
    <t>Cash, cash equivalents and restricted cash</t>
  </si>
  <si>
    <t>Revenue from Contracts with Customers - Schedule of Impact on Consolidated Balance Sheet of Adopting ASC 606 (Detail) - USD ($) $ in Thousands</t>
  </si>
  <si>
    <t>Jan. 01, 2018</t>
  </si>
  <si>
    <t>ASU 2014-09 [Member] | Adjustments Due to ASC 606 [Member]</t>
  </si>
  <si>
    <t>Revenue from Contracts with Customers - Schedule of Impact of New Revenue Guidance on Financial Statement Line Items (Detail) - USD ($) $ in Thousands</t>
  </si>
  <si>
    <t>Consolidated Statements of Operations and Comprehensive Loss</t>
  </si>
  <si>
    <t>License fee</t>
  </si>
  <si>
    <t>Consolidated Balance Sheet</t>
  </si>
  <si>
    <t>ASU 2014-09 [Member] | Pro Forma had the Previous Accounting Been in Effect [Member]</t>
  </si>
  <si>
    <t>Revenue from Contract with Customer - Additional Information (Detail) - USD ($) $ in Thousands</t>
  </si>
  <si>
    <t>1 Months Ended</t>
  </si>
  <si>
    <t>Oct. 31, 2017</t>
  </si>
  <si>
    <t>New Accounting Pronouncements Or Change In Accounting Principle [Line Items]</t>
  </si>
  <si>
    <t>Licenses fees revenue</t>
  </si>
  <si>
    <t>Kyowa Hakko Kirin Co., Ltd. [Member]</t>
  </si>
  <si>
    <t>License Agreement [Member] | Kyowa Hakko Kirin Co., Ltd. [Member]</t>
  </si>
  <si>
    <t>Upfront payment allocation to performance obligation</t>
  </si>
  <si>
    <t>Performance obligation period</t>
  </si>
  <si>
    <t>Milestone payment received</t>
  </si>
  <si>
    <t>Net Loss per Share Attributable to Common Stockholders - Computation of Basic and Diluted Net Loss per Share Attributable to Common Stockholders (Detail) - USD ($) $ / shares in Units, $ in Thousands</t>
  </si>
  <si>
    <t>Numerator--basic and diluted:</t>
  </si>
  <si>
    <t>Accretion of convertible preferred stock dividends</t>
  </si>
  <si>
    <t>Net loss attributable to common stockholders--basic and diluted</t>
  </si>
  <si>
    <t>Net loss per share—basic and diluted</t>
  </si>
  <si>
    <t>Denominator—basic and diluted:</t>
  </si>
  <si>
    <t>Weighted-average common shares used to compute net loss per share—basic and diluted</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Anti-dilutive securities excluded from computation of diluted net loss per common share</t>
  </si>
  <si>
    <t>Common Stock Warrant [Member]</t>
  </si>
  <si>
    <t>Restricted Stock Subject to Future Vesting [Member]</t>
  </si>
  <si>
    <t>Net Loss per Share Attributable to Common Stockholders - Additional Information (Detail) - Biotechnology Value Fund, L.P. [Member]</t>
  </si>
  <si>
    <t>Jun. 18, 2018$ / sharesshares</t>
  </si>
  <si>
    <t>Earnings Per Share Basic [Line Items]</t>
  </si>
  <si>
    <t>Number of common stock converted to warrants</t>
  </si>
  <si>
    <t>Number of common stock warrants issued</t>
  </si>
  <si>
    <t>Warrant exercise price per share | $ / shares</t>
  </si>
  <si>
    <t>Significant Agreements - Additional Information (Detail) - USD ($)</t>
  </si>
  <si>
    <t>Mar. 01, 2018</t>
  </si>
  <si>
    <t>Jul. 31, 2016</t>
  </si>
  <si>
    <t>Dec. 19, 2014</t>
  </si>
  <si>
    <t>Jun. 30, 2014</t>
  </si>
  <si>
    <t>Mar. 31, 2014</t>
  </si>
  <si>
    <t>Dec. 31, 2007</t>
  </si>
  <si>
    <t>Mar. 31, 2007</t>
  </si>
  <si>
    <t>Sep. 30, 2016</t>
  </si>
  <si>
    <t>Collaborative Arrangements And Noncollaborative Arrangement Transactions [Line Items]</t>
  </si>
  <si>
    <t>Research and development expense</t>
  </si>
  <si>
    <t>Up-front payment allocated to preferred stock value</t>
  </si>
  <si>
    <t>Issuance of common stock upon utilizing net exercise feature of warrant</t>
  </si>
  <si>
    <t>Vitae Pharmaceuticals Inc</t>
  </si>
  <si>
    <t>Milestone payment agreement terms</t>
  </si>
  <si>
    <t>In accordance with the terms of the agreement</t>
  </si>
  <si>
    <t>Type of Cost, Good or Service [Extensible List]</t>
  </si>
  <si>
    <t>Potential milestone payments to be made</t>
  </si>
  <si>
    <t>Aggregate potential milestone payable</t>
  </si>
  <si>
    <t>License expiration year</t>
  </si>
  <si>
    <t>10 years</t>
  </si>
  <si>
    <t>UCB License Agreement [Member] | UCB Biopharma [Member]</t>
  </si>
  <si>
    <t>License agreement upfront payment received</t>
  </si>
  <si>
    <t>Period of termination after first commercial sale of first licensed product</t>
  </si>
  <si>
    <t>15 years</t>
  </si>
  <si>
    <t>Up-front payment allocated to license fee</t>
  </si>
  <si>
    <t>License Agreement [Member] | Kyowa Hakko Kirin Co., Ltd. [Member] | Series B-1 [Member]</t>
  </si>
  <si>
    <t>License Agreement [Member] | Kyowa Hakko Kirin Co., Ltd. [Member] | Maximum [Member]</t>
  </si>
  <si>
    <t>Milestone payment receivable upon achievement of development and commercial milestone</t>
  </si>
  <si>
    <t>License Agreement [Member] | Bayer Pharma AG [Member]</t>
  </si>
  <si>
    <t>Up-front license fee paid</t>
  </si>
  <si>
    <t>Percentage of shares issuable upon conversion of warrant</t>
  </si>
  <si>
    <t>1.75%</t>
  </si>
  <si>
    <t>Warrant exercise price per share</t>
  </si>
  <si>
    <t>Warrant expiration period</t>
  </si>
  <si>
    <t>Proceeds from public stock offerings</t>
  </si>
  <si>
    <t>License Agreement [Member] | Bayer Pharma AG [Member] | Common Stock [Member]</t>
  </si>
  <si>
    <t>License Agreement [Member] | Bayer Pharma AG [Member] | Maximum [Member]</t>
  </si>
  <si>
    <t>Aggregate payment obligation</t>
  </si>
  <si>
    <t>Clinical Trial [Member] | Eastern Cooperative Oncology Group [Member]</t>
  </si>
  <si>
    <t>Milestone payment payable</t>
  </si>
  <si>
    <t>Increase in contractual obligation</t>
  </si>
  <si>
    <t>Remaining contractual obligation</t>
  </si>
  <si>
    <t>Period of contractual obligation</t>
  </si>
  <si>
    <t>3 years</t>
  </si>
  <si>
    <t>Property and Equipment, Net - Property and Equipment, Net (Detail) - USD ($) $ in Thousands</t>
  </si>
  <si>
    <t>Property Plant And Equipment [Line Items]</t>
  </si>
  <si>
    <t>Property and equipment, gross</t>
  </si>
  <si>
    <t>Accumulated depreciation</t>
  </si>
  <si>
    <t>Office and Computer Equipment [Member]</t>
  </si>
  <si>
    <t>Furniture and Fixtures [Member]</t>
  </si>
  <si>
    <t>Equipment [Member]</t>
  </si>
  <si>
    <t>Office Equipment Under Capital Lease [Member]</t>
  </si>
  <si>
    <t>Leasehold Improvements [Member]</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Cash equivalents</t>
  </si>
  <si>
    <t>Quoted Prices in Active Markets Level 1 [Member]</t>
  </si>
  <si>
    <t>Significant Other Observable Inputs Level 2 [Member]</t>
  </si>
  <si>
    <t>Fair Value Measurements - Additional Information (Detail) - USD ($)</t>
  </si>
  <si>
    <t>36 Months Ended</t>
  </si>
  <si>
    <t>Fair Value Measurements [Line Items]</t>
  </si>
  <si>
    <t>Available for sale debt securities fair value</t>
  </si>
  <si>
    <t>Realized gains or losses recognized on the sale or maturity of available-for-sale securities</t>
  </si>
  <si>
    <t>Cash equivalents fair value</t>
  </si>
  <si>
    <t>Quoted Prices in Active Markets Level 1 [Member] | Overnight Investments, Money Market Funds and Highly Rated Corporate Bonds Member]</t>
  </si>
  <si>
    <t>Significant Other Observable Inputs Level 2 [Member] | Corporate Bonds and Commercial Paper [Member]</t>
  </si>
  <si>
    <t>Significant Other Observable Inputs Level 2 [Member] | Corporate Bonds and Commercial Paper [Member] | Short-term Investments [Member]</t>
  </si>
  <si>
    <t>Significant Other Observable Inputs Level 2 [Member] | Corporate Bonds and Commercial Paper [Member] | Long-term Investments [Member]</t>
  </si>
  <si>
    <t>Fair Value Measurements - Summary of Available-for-Sale Securities (Detail) - USD ($) $ in Thousands</t>
  </si>
  <si>
    <t>Schedule Of Available For Sale Securities [Line Items]</t>
  </si>
  <si>
    <t>Amortized Cost</t>
  </si>
  <si>
    <t>Unrealized Gains</t>
  </si>
  <si>
    <t>Unrealized Losses</t>
  </si>
  <si>
    <t>Fair Value</t>
  </si>
  <si>
    <t>Commercial Paper [Member]</t>
  </si>
  <si>
    <t>Corporate Bonds [Member]</t>
  </si>
  <si>
    <t>Prepaid Expenses and Other Current Assets - Schedule of Prepaid Expenses and Other Current Assets (Detail) - USD ($) $ in Thousands</t>
  </si>
  <si>
    <t>Short-term deposits</t>
  </si>
  <si>
    <t>Prepaid clinical supplies</t>
  </si>
  <si>
    <t>Interest receivable on investments</t>
  </si>
  <si>
    <t>Reimbursable costs</t>
  </si>
  <si>
    <t>Prepaid insurance</t>
  </si>
  <si>
    <t>Total prepaid expenses and other current assets</t>
  </si>
  <si>
    <t>Accrued Expenses and Other Current Liabilities - Schedule of Accrued Expenses and Other Current Liabilities (Detail) - USD ($) $ in Thousands</t>
  </si>
  <si>
    <t>Accrued professional fees</t>
  </si>
  <si>
    <t>Accrued compensation and related costs</t>
  </si>
  <si>
    <t>Accrued clinical costs</t>
  </si>
  <si>
    <t>Total accrued expenses</t>
  </si>
  <si>
    <t>Common Stock - Additional Information (Detail) - $ / shares</t>
  </si>
  <si>
    <t>Jun. 18, 2018</t>
  </si>
  <si>
    <t>Class Of Stock [Line Items]</t>
  </si>
  <si>
    <t>Biotechnology Value Fund, L.P. [Member]</t>
  </si>
  <si>
    <t>20 years</t>
  </si>
  <si>
    <t>Maximum percentage of common stock can be held upon exercise of warrant</t>
  </si>
  <si>
    <t>9.99%</t>
  </si>
  <si>
    <t>Common Stock - Schedule of Common Stock Reserved for Future Issuance (Detail)</t>
  </si>
  <si>
    <t>Dec. 31, 2018shares</t>
  </si>
  <si>
    <t>Common stock reserved for future issuance</t>
  </si>
  <si>
    <t>Common Stock Issuable Under BVF Warrant [Member]</t>
  </si>
  <si>
    <t>Employee Stock Purchase Plan [Member]</t>
  </si>
  <si>
    <t>Stock-Based Compensation - Additional Information (Detail)</t>
  </si>
  <si>
    <t>Jan. 01, 2019shares</t>
  </si>
  <si>
    <t>Mar. 31, 2016USD ($)Executive</t>
  </si>
  <si>
    <t>Sep. 30, 2015shares</t>
  </si>
  <si>
    <t>Dec. 31, 2018USD ($)$ / sharesshares</t>
  </si>
  <si>
    <t>Dec. 31, 2017USD ($)$ / sharesshares</t>
  </si>
  <si>
    <t>Dec. 31, 2016USD ($)$ / sharesshares</t>
  </si>
  <si>
    <t>Share-based Compensation Arrangement by Share-based Payment Award [Line Items]</t>
  </si>
  <si>
    <t>Shares available for issuance</t>
  </si>
  <si>
    <t>Share-based compensation, stock options granted</t>
  </si>
  <si>
    <t>Share-based compensation, stock options vested</t>
  </si>
  <si>
    <t>Weighted-average grant date fair value of options granted | $ / shares</t>
  </si>
  <si>
    <t>Stock options exercised, shares</t>
  </si>
  <si>
    <t>Stock options exercised | $</t>
  </si>
  <si>
    <t>Intrinsic value of options exercised | $</t>
  </si>
  <si>
    <t>Share based compensation expense, total | $</t>
  </si>
  <si>
    <t>Contributions by the company | $</t>
  </si>
  <si>
    <t>Number of company executives | Executive</t>
  </si>
  <si>
    <t>Additional stock compensation expense | $</t>
  </si>
  <si>
    <t>Performance Based Shares [Member]</t>
  </si>
  <si>
    <t>Vesting period</t>
  </si>
  <si>
    <t>4 years</t>
  </si>
  <si>
    <t>2015 Plan [Member]</t>
  </si>
  <si>
    <t>Common stock reserved for issuance</t>
  </si>
  <si>
    <t>Common stock outstanding</t>
  </si>
  <si>
    <t>4.00%</t>
  </si>
  <si>
    <t>2015 Plan [Member] | Subsequent Event [Member] | Maximum [Member]</t>
  </si>
  <si>
    <t>2007 and 2015 [Member]</t>
  </si>
  <si>
    <t>Unrecognized compensation expense related to stock option | $</t>
  </si>
  <si>
    <t>Weighted average period to recognize compensation expense</t>
  </si>
  <si>
    <t>2 years 4 months 24 days</t>
  </si>
  <si>
    <t>Number of shares issued under plan</t>
  </si>
  <si>
    <t>Employee Stock Purchase Plan [Member] | Maximum [Member]</t>
  </si>
  <si>
    <t>Shares authorized for issuance</t>
  </si>
  <si>
    <t>Employee Stock Purchase Plan [Member] | Subsequent Event [Member]</t>
  </si>
  <si>
    <t>Periodic payroll deductions offering periods</t>
  </si>
  <si>
    <t>6 months</t>
  </si>
  <si>
    <t>Offering period discount rate</t>
  </si>
  <si>
    <t>15.00%</t>
  </si>
  <si>
    <t>Employee Stock Purchase Plan [Member] | Subsequent Event [Member] | Maximum [Member]</t>
  </si>
  <si>
    <t>Stock-Based Compensation - Share Based Compensation Expense Related to Issuance of Stock Option Awards to Employees and Non Employees Related to Employee Stock Purchase Plan (Detail) - USD ($) $ in Thousands</t>
  </si>
  <si>
    <t>Share based compensation expense, total</t>
  </si>
  <si>
    <t>Research and Development [Member]</t>
  </si>
  <si>
    <t>General and Administrative [Member]</t>
  </si>
  <si>
    <t>Stock-Based Compensation - Grant Date Fair Values of Options Issued to Employees and Non-employees Estimated Using Black-Scholes Option Pricing Model (Detail)</t>
  </si>
  <si>
    <t>Share Based Compensation Arrangement By Share Based Payment Award Fair Value Assumptions And Methodology [Abstract]</t>
  </si>
  <si>
    <t>Expected term (in years)</t>
  </si>
  <si>
    <t>5 years 10 months 24 days</t>
  </si>
  <si>
    <t>6 years 7 days</t>
  </si>
  <si>
    <t>5 years 10 months 6 days</t>
  </si>
  <si>
    <t>Volatility rate</t>
  </si>
  <si>
    <t>76.28%</t>
  </si>
  <si>
    <t>73.86%</t>
  </si>
  <si>
    <t>71.40%</t>
  </si>
  <si>
    <t>Risk-free interest rate</t>
  </si>
  <si>
    <t>2.69%</t>
  </si>
  <si>
    <t>2.02%</t>
  </si>
  <si>
    <t>1.41%</t>
  </si>
  <si>
    <t>Expected dividend yield</t>
  </si>
  <si>
    <t>0.00%</t>
  </si>
  <si>
    <t>Stock-Based Compensation - Summary of Company's Stock Option Activity (Detail) - USD ($) $ / shares in Units, $ in Thousands</t>
  </si>
  <si>
    <t>Share Based Arrangements To Obtain Goods And Services [Abstract]</t>
  </si>
  <si>
    <t>Options outstanding, Beginning balance</t>
  </si>
  <si>
    <t>Options granted</t>
  </si>
  <si>
    <t>Options exercised</t>
  </si>
  <si>
    <t>Options cancelled or forfeited</t>
  </si>
  <si>
    <t>Options outstanding, Ending balance</t>
  </si>
  <si>
    <t>Options exercisable, Ending balance</t>
  </si>
  <si>
    <t>Options vested, exercisable or expected to vest, Ending balance</t>
  </si>
  <si>
    <t>Options outstanding, Weighted Average Exercise Price, Beginning balance</t>
  </si>
  <si>
    <t>Options granted, Weighted Average Exercise Price</t>
  </si>
  <si>
    <t>Options exercised, Weighted Average Exercise Price</t>
  </si>
  <si>
    <t>Options canceled or forfeited, Weighted Average Exercise Price</t>
  </si>
  <si>
    <t>Options outstanding, Weighted Average Exercise Price, Ending balance</t>
  </si>
  <si>
    <t>Options exercisable, Weighted Average Exercise Price, Ending balance</t>
  </si>
  <si>
    <t>Options vested, exercisable or expected to vest, Weighted Average Exercise Price, Ending balance</t>
  </si>
  <si>
    <t>Options outstanding, Weighted Average Remaining Contractual Term</t>
  </si>
  <si>
    <t>7 years 3 months 18 days</t>
  </si>
  <si>
    <t>7 years 8 months 12 days</t>
  </si>
  <si>
    <t>Options exercisable, Weighted Average Remaining Contractual Term, Ending balance</t>
  </si>
  <si>
    <t>6 years 7 months 6 days</t>
  </si>
  <si>
    <t>Options vested, exercisable or expected to vest, Weighted Average Remaining Contractual Term, Ending balance</t>
  </si>
  <si>
    <t>Options outstanding, Aggregate Intrinsic Value</t>
  </si>
  <si>
    <t>Options exercisable, Aggregate Intrinsic Value</t>
  </si>
  <si>
    <t>Options vested, exercisable or expected to vest, Aggregate Intrinsic Value</t>
  </si>
  <si>
    <t>Income Taxes - Additional Information (Detail) - USD ($)</t>
  </si>
  <si>
    <t>Income Taxes [Line Items]</t>
  </si>
  <si>
    <t>Net tax provision</t>
  </si>
  <si>
    <t>Increase (decrease) in valuation allowance</t>
  </si>
  <si>
    <t>Valuation allowance for deferred tax assets, description</t>
  </si>
  <si>
    <t>The Company has provided a valuation allowance for the full amount of the net deferred tax assets as the realization of the deferred tax assets is not determined to be more likely than not. The valuation allowance decreased by $5.9 million in 2017, due to the decrease in the federal tax rate, and increased by $17.2 million in 2018 due to the increase in deferred tax assets, primarily due to net operating loss carryforwards and capitalized research and development costs.</t>
  </si>
  <si>
    <t>Federal net operating losses</t>
  </si>
  <si>
    <t>State net operating losses</t>
  </si>
  <si>
    <t>Operating loss carryforward expiration period</t>
  </si>
  <si>
    <t>Federal income tax rate</t>
  </si>
  <si>
    <t>21.00%</t>
  </si>
  <si>
    <t>35.00%</t>
  </si>
  <si>
    <t>Tax Cuts and Jobs Act of 2017, accounting complete, true or false</t>
  </si>
  <si>
    <t>Tax Cuts and Jobs Act of 2017, liability for the repatriation transition tax</t>
  </si>
  <si>
    <t>Accumulated unrepatriated foreign earnings</t>
  </si>
  <si>
    <t>Tax Cuts and Jobs Act of 2017, accounting complete, transition tax</t>
  </si>
  <si>
    <t>Tax Cuts and Jobs Act of 2017, incomplete accounting remeasurement of deferred tax asset</t>
  </si>
  <si>
    <t>Tax Cuts and Jobs Act of 2017, incomplete accounting, reduction in deferred tax asset valuation allowance</t>
  </si>
  <si>
    <t>Tax Cuts and Jobs act of 2017, incomplete accounting, reduction in deferred tax asset valuation allowance, net</t>
  </si>
  <si>
    <t>Internal Revenue Service [Member]</t>
  </si>
  <si>
    <t>Uncertain tax positions</t>
  </si>
  <si>
    <t>Interest or penalties recorded during the period</t>
  </si>
  <si>
    <t>Unrecognized income tax benefits that would affect effective tax rate</t>
  </si>
  <si>
    <t>Federal [Member]</t>
  </si>
  <si>
    <t>Deferred tax assets research credits</t>
  </si>
  <si>
    <t>Deferred tax assets research credits expiration period</t>
  </si>
  <si>
    <t>State [Member]</t>
  </si>
  <si>
    <t>Income Taxes - Components of Deferred Tax (Detail) - USD ($) $ in Thousands</t>
  </si>
  <si>
    <t>Deferred tax assets (liabilities):</t>
  </si>
  <si>
    <t>Net operating loss carryforwards</t>
  </si>
  <si>
    <t>Research and development credits</t>
  </si>
  <si>
    <t>Capitalized start-up and research and development costs</t>
  </si>
  <si>
    <t>Depreciation and amortization</t>
  </si>
  <si>
    <t>Accruals</t>
  </si>
  <si>
    <t>Other temporary differences</t>
  </si>
  <si>
    <t>Deferred tax assets before valuation allowance</t>
  </si>
  <si>
    <t>Valuation allowances</t>
  </si>
  <si>
    <t>Income Taxes - Summary of Reconciliation of Company's Unrecognized Tax Benefits (Detail) - USD ($) $ in Thousands</t>
  </si>
  <si>
    <t>Reconciliation Of Unrecognized Tax Benefits Excluding Amounts Pertaining To Examined Tax Returns Roll Forward</t>
  </si>
  <si>
    <t>Unrecognized tax benefit--beginning of year</t>
  </si>
  <si>
    <t>Decreases related to prior period positions</t>
  </si>
  <si>
    <t>Unrecognized tax benefit--end of year</t>
  </si>
  <si>
    <t>Commitments - Additional Information (Detail)</t>
  </si>
  <si>
    <t>Sep. 30, 2016USD ($)ft²</t>
  </si>
  <si>
    <t>Dec. 31, 2015USD ($)ft²</t>
  </si>
  <si>
    <t>Dec. 31, 2018USD ($)</t>
  </si>
  <si>
    <t>Dec. 31, 2016USD ($)</t>
  </si>
  <si>
    <t>Apr. 30, 2013USD ($)</t>
  </si>
  <si>
    <t>Commitment And Contingencies [Line Items]</t>
  </si>
  <si>
    <t>Operating lease, rent expense</t>
  </si>
  <si>
    <t>Waltham, Massachusetts [Member]</t>
  </si>
  <si>
    <t>Term of contract</t>
  </si>
  <si>
    <t>5 years</t>
  </si>
  <si>
    <t>Area of property leased | ft²</t>
  </si>
  <si>
    <t>Lease commenced date</t>
  </si>
  <si>
    <t>Mar. 1,
		2017</t>
  </si>
  <si>
    <t>Description of lease arrangements</t>
  </si>
  <si>
    <t>In September 2016, the Company entered into a five-year operating lease for 12,207 square feet of office space in Waltham, Massachusetts, with a lease commencement date of March 1, 2017, and an option to extend the lease term once for an additional three years. The Company also has an option to cancel the lease after three years with the termination fee consisting of $55,000. The lease has monthly lease payments of $25,000 the first 12 months with annual rent escalations thereafter and provides a rent abatement of $0.2 million for the first year.</t>
  </si>
  <si>
    <t>Lease extension period</t>
  </si>
  <si>
    <t>Lease termination fee</t>
  </si>
  <si>
    <t>Monthly lease payments</t>
  </si>
  <si>
    <t>Rent abatement</t>
  </si>
  <si>
    <t>Security deposit</t>
  </si>
  <si>
    <t>New York [Member]</t>
  </si>
  <si>
    <t>62 months</t>
  </si>
  <si>
    <t>Jan. 1,
		2016</t>
  </si>
  <si>
    <t>In December 2015, the Company entered into a 62-month operating lease for 4,039 square feet of space in New York, New York, which commenced on January 1, 2016. The lease has monthly lease payments of $18,000 the first 12 months with an annual rent escalation each year thereafter and provides a rent abatement of $18,000 per month for the first two months.</t>
  </si>
  <si>
    <t>Monthly rent abatement</t>
  </si>
  <si>
    <t>Cash-collateralized irrevocable standby letter of credit</t>
  </si>
  <si>
    <t>Eddingpharm Purchase Agreement [Member]</t>
  </si>
  <si>
    <t>Purchase agreement obligation</t>
  </si>
  <si>
    <t>Commitments - Schedule of Future Annual Minimum Lease Payments (Detail) $ in Thousands</t>
  </si>
  <si>
    <t>Leases [Abstract]</t>
  </si>
  <si>
    <t>Operating Leases, 2019</t>
  </si>
  <si>
    <t>Operating Leases, 2020</t>
  </si>
  <si>
    <t>Operating Leases, 2021</t>
  </si>
  <si>
    <t>Operating Leases, 2022</t>
  </si>
  <si>
    <t>Operating Leases, 2023</t>
  </si>
  <si>
    <t>Operating Leases, 2024 and thereafter</t>
  </si>
  <si>
    <t>Operating Leases, Total minimum lease payments</t>
  </si>
  <si>
    <t>Capital Lease Obligations, 2019</t>
  </si>
  <si>
    <t>Capital Lease Obligations, 2020</t>
  </si>
  <si>
    <t>Capital Lease Obligations, 2021</t>
  </si>
  <si>
    <t>Capital Lease Obligations, 2022</t>
  </si>
  <si>
    <t>Capital Lease Obligations, 2023</t>
  </si>
  <si>
    <t>Capital Lease Obligations, 2024 and thereafter</t>
  </si>
  <si>
    <t>Capital Lease Obligations, Total minimum lease payments</t>
  </si>
  <si>
    <t>Capital Lease Obligations, Less amounts representing interest</t>
  </si>
  <si>
    <t>Capital Lease Obligations, Present value of net minimum lease payments</t>
  </si>
  <si>
    <t>Supplemental Cash Flow Information - Supplemental disclosures of cash flow (Detail) - USD ($) $ in Thousands</t>
  </si>
  <si>
    <t>Supplemental Disclosures of Non-Cash Investing and Financing Activities:</t>
  </si>
  <si>
    <t>Interest paid</t>
  </si>
  <si>
    <t>Accretion of dividends on convertible preferred stock</t>
  </si>
  <si>
    <t>Issuance costs included in accounts payable and accrued expenses</t>
  </si>
  <si>
    <t>Vesting of restricted stock</t>
  </si>
  <si>
    <t>Reclassification of common stock warrant liability to additional paid-in capital</t>
  </si>
  <si>
    <t>Conversion of preferred stock to common stock upon closing of initial public offering</t>
  </si>
  <si>
    <t>Quarterly Financial Information (Unaudited) - Schedule of Quarterly Financial Information (Detail) - USD ($) $ / shares in Units, $ in Thousands</t>
  </si>
  <si>
    <t>License fees</t>
  </si>
  <si>
    <t>Other income</t>
  </si>
  <si>
    <t>Weighted-average shares--basic and diluted</t>
  </si>
  <si>
    <t>Quarterly Financial Information (Unaudited) - Schedule of Quarterly Financial Information (Parenthetical) (Detail) - USD ($) $ in Thousands</t>
  </si>
  <si>
    <t>Quarterly Financial Information [Line Items]</t>
  </si>
  <si>
    <t>KHK License Agreement [Member]</t>
  </si>
  <si>
    <t>Vitae License Agreement [Member] | Research and Development Expense [Member]</t>
  </si>
  <si>
    <t>Upfront 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59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25000740</v>
      </c>
    </row>
    <row r="22" spans="1:4">
      <c r="A22" s="4" t="s">
        <v>35</v>
      </c>
      <c r="D22" s="6" t="n">
        <v>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769</v>
      </c>
      <c r="C3" s="6" t="n">
        <v>35168</v>
      </c>
    </row>
    <row r="4" spans="1:3">
      <c r="A4" s="4" t="s">
        <v>40</v>
      </c>
      <c r="B4" s="5" t="n">
        <v>101</v>
      </c>
      <c r="C4" s="5" t="n">
        <v>106</v>
      </c>
    </row>
    <row r="5" spans="1:3">
      <c r="A5" s="4" t="s">
        <v>41</v>
      </c>
      <c r="B5" s="5" t="n">
        <v>47142</v>
      </c>
      <c r="C5" s="5" t="n">
        <v>94806</v>
      </c>
    </row>
    <row r="6" spans="1:3">
      <c r="A6" s="4" t="s">
        <v>42</v>
      </c>
      <c r="B6" s="5" t="n">
        <v>2334</v>
      </c>
      <c r="C6" s="5" t="n">
        <v>3362</v>
      </c>
    </row>
    <row r="7" spans="1:3">
      <c r="A7" s="4" t="s">
        <v>43</v>
      </c>
      <c r="B7" s="5" t="n">
        <v>83346</v>
      </c>
      <c r="C7" s="5" t="n">
        <v>133442</v>
      </c>
    </row>
    <row r="8" spans="1:3">
      <c r="A8" s="4" t="s">
        <v>44</v>
      </c>
      <c r="C8" s="5" t="n">
        <v>3246</v>
      </c>
    </row>
    <row r="9" spans="1:3">
      <c r="A9" s="4" t="s">
        <v>45</v>
      </c>
      <c r="B9" s="5" t="n">
        <v>373</v>
      </c>
      <c r="C9" s="5" t="n">
        <v>267</v>
      </c>
    </row>
    <row r="10" spans="1:3">
      <c r="A10" s="4" t="s">
        <v>46</v>
      </c>
      <c r="B10" s="5" t="n">
        <v>219</v>
      </c>
      <c r="C10" s="5" t="n">
        <v>231</v>
      </c>
    </row>
    <row r="11" spans="1:3">
      <c r="A11" s="4" t="s">
        <v>47</v>
      </c>
      <c r="B11" s="5" t="n">
        <v>83938</v>
      </c>
      <c r="C11" s="5" t="n">
        <v>137186</v>
      </c>
    </row>
    <row r="12" spans="1:3">
      <c r="A12" s="3" t="s">
        <v>48</v>
      </c>
    </row>
    <row r="13" spans="1:3">
      <c r="A13" s="4" t="s">
        <v>49</v>
      </c>
      <c r="B13" s="5" t="n">
        <v>1439</v>
      </c>
      <c r="C13" s="5" t="n">
        <v>2232</v>
      </c>
    </row>
    <row r="14" spans="1:3">
      <c r="A14" s="4" t="s">
        <v>50</v>
      </c>
      <c r="B14" s="5" t="n">
        <v>13149</v>
      </c>
      <c r="C14" s="5" t="n">
        <v>11993</v>
      </c>
    </row>
    <row r="15" spans="1:3">
      <c r="A15" s="4" t="s">
        <v>51</v>
      </c>
      <c r="B15" s="5" t="n">
        <v>1517</v>
      </c>
      <c r="C15" s="5" t="n">
        <v>1573</v>
      </c>
    </row>
    <row r="16" spans="1:3">
      <c r="A16" s="4" t="s">
        <v>52</v>
      </c>
      <c r="B16" s="5" t="n">
        <v>16105</v>
      </c>
      <c r="C16" s="5" t="n">
        <v>15798</v>
      </c>
    </row>
    <row r="17" spans="1:3">
      <c r="A17" s="3" t="s">
        <v>53</v>
      </c>
    </row>
    <row r="18" spans="1:3">
      <c r="A18" s="4" t="s">
        <v>54</v>
      </c>
      <c r="B18" s="5" t="n">
        <v>14650</v>
      </c>
      <c r="C18" s="5" t="n">
        <v>16759</v>
      </c>
    </row>
    <row r="19" spans="1:3">
      <c r="A19" s="4" t="s">
        <v>55</v>
      </c>
      <c r="B19" s="5" t="n">
        <v>136</v>
      </c>
      <c r="C19" s="5" t="n">
        <v>310</v>
      </c>
    </row>
    <row r="20" spans="1:3">
      <c r="A20" s="4" t="s">
        <v>56</v>
      </c>
      <c r="B20" s="5" t="n">
        <v>14786</v>
      </c>
      <c r="C20" s="5" t="n">
        <v>17069</v>
      </c>
    </row>
    <row r="21" spans="1:3">
      <c r="A21" s="4" t="s">
        <v>57</v>
      </c>
      <c r="B21" s="5" t="n">
        <v>30891</v>
      </c>
      <c r="C21" s="5" t="n">
        <v>32867</v>
      </c>
    </row>
    <row r="22" spans="1:3">
      <c r="A22" s="4" t="s">
        <v>58</v>
      </c>
      <c r="B22" s="4" t="s">
        <v>59</v>
      </c>
      <c r="C22" s="4" t="s">
        <v>59</v>
      </c>
    </row>
    <row r="23" spans="1:3">
      <c r="A23" s="3" t="s">
        <v>60</v>
      </c>
    </row>
    <row r="24" spans="1:3">
      <c r="A24" s="4" t="s">
        <v>61</v>
      </c>
      <c r="B24" s="4" t="s">
        <v>59</v>
      </c>
      <c r="C24" s="4" t="s">
        <v>59</v>
      </c>
    </row>
    <row r="25" spans="1:3">
      <c r="A25" s="4" t="s">
        <v>62</v>
      </c>
      <c r="B25" s="5" t="n">
        <v>2</v>
      </c>
      <c r="C25" s="5" t="n">
        <v>2</v>
      </c>
    </row>
    <row r="26" spans="1:3">
      <c r="A26" s="4" t="s">
        <v>63</v>
      </c>
      <c r="B26" s="5" t="n">
        <v>492493</v>
      </c>
      <c r="C26" s="5" t="n">
        <v>470571</v>
      </c>
    </row>
    <row r="27" spans="1:3">
      <c r="A27" s="4" t="s">
        <v>64</v>
      </c>
      <c r="B27" s="5" t="n">
        <v>-25</v>
      </c>
      <c r="C27" s="5" t="n">
        <v>-143</v>
      </c>
    </row>
    <row r="28" spans="1:3">
      <c r="A28" s="4" t="s">
        <v>65</v>
      </c>
      <c r="B28" s="5" t="n">
        <v>-439423</v>
      </c>
      <c r="C28" s="5" t="n">
        <v>-366111</v>
      </c>
    </row>
    <row r="29" spans="1:3">
      <c r="A29" s="4" t="s">
        <v>66</v>
      </c>
      <c r="B29" s="5" t="n">
        <v>53047</v>
      </c>
      <c r="C29" s="5" t="n">
        <v>104319</v>
      </c>
    </row>
    <row r="30" spans="1:3">
      <c r="A30" s="4" t="s">
        <v>67</v>
      </c>
      <c r="B30" s="6" t="n">
        <v>83938</v>
      </c>
      <c r="C30" s="6" t="n">
        <v>13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17</v>
      </c>
      <c r="B16" s="4" t="s">
        <v>257</v>
      </c>
    </row>
    <row r="17" spans="1:2">
      <c r="A17" s="4" t="s">
        <v>258</v>
      </c>
      <c r="B17" s="4" t="s">
        <v>259</v>
      </c>
    </row>
    <row r="18" spans="1:2">
      <c r="A18" s="4" t="s">
        <v>214</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4"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8" t="n">
        <v>0.0001</v>
      </c>
      <c r="C6" s="8" t="n">
        <v>0.0001</v>
      </c>
    </row>
    <row r="7" spans="1:3">
      <c r="A7" s="4" t="s">
        <v>74</v>
      </c>
      <c r="B7" s="5" t="n">
        <v>100000000</v>
      </c>
      <c r="C7" s="5" t="n">
        <v>100000000</v>
      </c>
    </row>
    <row r="8" spans="1:3">
      <c r="A8" s="4" t="s">
        <v>75</v>
      </c>
      <c r="B8" s="5" t="n">
        <v>24835951</v>
      </c>
      <c r="C8" s="5" t="n">
        <v>24390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0</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s>
  <sheetData>
    <row r="1" spans="1:4">
      <c r="A1" s="1" t="s">
        <v>76</v>
      </c>
      <c r="B1" s="2" t="s">
        <v>1</v>
      </c>
    </row>
    <row r="2" spans="1:4">
      <c r="B2" s="2" t="s">
        <v>2</v>
      </c>
      <c r="C2" s="2" t="s">
        <v>37</v>
      </c>
      <c r="D2" s="2" t="s">
        <v>77</v>
      </c>
    </row>
    <row r="3" spans="1:4">
      <c r="A3" s="3" t="s">
        <v>78</v>
      </c>
    </row>
    <row r="4" spans="1:4">
      <c r="A4" s="4" t="s">
        <v>79</v>
      </c>
      <c r="B4" s="6" t="n">
        <v>1517</v>
      </c>
      <c r="C4" s="6" t="n">
        <v>2108</v>
      </c>
      <c r="D4" s="6" t="n">
        <v>1220</v>
      </c>
    </row>
    <row r="5" spans="1:4">
      <c r="A5" s="4" t="s">
        <v>80</v>
      </c>
      <c r="B5" s="4" t="s">
        <v>81</v>
      </c>
      <c r="C5" s="4" t="s">
        <v>81</v>
      </c>
      <c r="D5" s="4" t="s">
        <v>81</v>
      </c>
    </row>
    <row r="6" spans="1:4">
      <c r="A6" s="3" t="s">
        <v>82</v>
      </c>
    </row>
    <row r="7" spans="1:4">
      <c r="A7" s="4" t="s">
        <v>83</v>
      </c>
      <c r="B7" s="6" t="n">
        <v>60106</v>
      </c>
      <c r="C7" s="6" t="n">
        <v>48201</v>
      </c>
      <c r="D7" s="6" t="n">
        <v>31665</v>
      </c>
    </row>
    <row r="8" spans="1:4">
      <c r="A8" s="4" t="s">
        <v>84</v>
      </c>
      <c r="B8" s="5" t="n">
        <v>17287</v>
      </c>
      <c r="C8" s="5" t="n">
        <v>15861</v>
      </c>
      <c r="D8" s="5" t="n">
        <v>13321</v>
      </c>
    </row>
    <row r="9" spans="1:4">
      <c r="A9" s="4" t="s">
        <v>85</v>
      </c>
      <c r="B9" s="5" t="n">
        <v>77393</v>
      </c>
      <c r="C9" s="5" t="n">
        <v>64062</v>
      </c>
      <c r="D9" s="5" t="n">
        <v>44986</v>
      </c>
    </row>
    <row r="10" spans="1:4">
      <c r="A10" s="4" t="s">
        <v>86</v>
      </c>
      <c r="B10" s="5" t="n">
        <v>-75876</v>
      </c>
      <c r="C10" s="5" t="n">
        <v>-61954</v>
      </c>
      <c r="D10" s="5" t="n">
        <v>-43766</v>
      </c>
    </row>
    <row r="11" spans="1:4">
      <c r="A11" s="3" t="s">
        <v>87</v>
      </c>
    </row>
    <row r="12" spans="1:4">
      <c r="A12" s="4" t="s">
        <v>88</v>
      </c>
      <c r="B12" s="5" t="n">
        <v>1942</v>
      </c>
      <c r="C12" s="5" t="n">
        <v>1421</v>
      </c>
      <c r="D12" s="5" t="n">
        <v>956</v>
      </c>
    </row>
    <row r="13" spans="1:4">
      <c r="A13" s="4" t="s">
        <v>89</v>
      </c>
      <c r="D13" s="5" t="n">
        <v>-1703</v>
      </c>
    </row>
    <row r="14" spans="1:4">
      <c r="A14" s="4" t="s">
        <v>90</v>
      </c>
      <c r="B14" s="5" t="n">
        <v>-27</v>
      </c>
      <c r="C14" s="5" t="n">
        <v>-269</v>
      </c>
      <c r="D14" s="5" t="n">
        <v>41</v>
      </c>
    </row>
    <row r="15" spans="1:4">
      <c r="A15" s="4" t="s">
        <v>91</v>
      </c>
      <c r="B15" s="5" t="n">
        <v>1915</v>
      </c>
      <c r="C15" s="5" t="n">
        <v>1152</v>
      </c>
      <c r="D15" s="5" t="n">
        <v>-706</v>
      </c>
    </row>
    <row r="16" spans="1:4">
      <c r="A16" s="4" t="s">
        <v>92</v>
      </c>
      <c r="B16" s="5" t="n">
        <v>-73961</v>
      </c>
      <c r="C16" s="5" t="n">
        <v>-60802</v>
      </c>
      <c r="D16" s="5" t="n">
        <v>-44472</v>
      </c>
    </row>
    <row r="17" spans="1:4">
      <c r="A17" s="4" t="s">
        <v>93</v>
      </c>
      <c r="B17" s="6" t="n">
        <v>-73961</v>
      </c>
      <c r="C17" s="6" t="n">
        <v>-60802</v>
      </c>
      <c r="D17" s="6" t="n">
        <v>-47070</v>
      </c>
    </row>
    <row r="18" spans="1:4">
      <c r="A18" s="4" t="s">
        <v>94</v>
      </c>
      <c r="B18" s="9" t="n">
        <v>-2.92</v>
      </c>
      <c r="C18" s="9" t="n">
        <v>-2.9</v>
      </c>
      <c r="D18" s="9" t="n">
        <v>-3.22</v>
      </c>
    </row>
    <row r="19" spans="1:4">
      <c r="A19" s="4" t="s">
        <v>95</v>
      </c>
      <c r="B19" s="5" t="n">
        <v>25371511</v>
      </c>
      <c r="C19" s="5" t="n">
        <v>20997211</v>
      </c>
      <c r="D19" s="5" t="n">
        <v>14619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5</v>
      </c>
      <c r="B1" s="2" t="s">
        <v>316</v>
      </c>
      <c r="C1" s="2" t="s">
        <v>317</v>
      </c>
      <c r="D1" s="2" t="s">
        <v>318</v>
      </c>
      <c r="E1" s="2" t="s">
        <v>319</v>
      </c>
      <c r="F1" s="2" t="s">
        <v>37</v>
      </c>
      <c r="G1" s="2" t="s">
        <v>320</v>
      </c>
      <c r="H1" s="2" t="s">
        <v>37</v>
      </c>
      <c r="I1" s="2" t="s">
        <v>77</v>
      </c>
      <c r="J1" s="2" t="s">
        <v>3</v>
      </c>
      <c r="K1" s="2" t="s">
        <v>2</v>
      </c>
    </row>
    <row r="2" spans="1:11">
      <c r="A2" s="3" t="s">
        <v>321</v>
      </c>
    </row>
    <row r="3" spans="1:11">
      <c r="A3" s="4" t="s">
        <v>322</v>
      </c>
      <c r="I3" s="6" t="n">
        <v>52148000</v>
      </c>
    </row>
    <row r="4" spans="1:11">
      <c r="A4" s="4" t="s">
        <v>323</v>
      </c>
      <c r="D4" s="4" t="s">
        <v>324</v>
      </c>
    </row>
    <row r="5" spans="1:11">
      <c r="A5" s="4" t="s">
        <v>325</v>
      </c>
    </row>
    <row r="6" spans="1:11">
      <c r="A6" s="3" t="s">
        <v>321</v>
      </c>
    </row>
    <row r="7" spans="1:11">
      <c r="A7" s="4" t="s">
        <v>326</v>
      </c>
      <c r="F7" s="6" t="n">
        <v>5000000</v>
      </c>
    </row>
    <row r="8" spans="1:11">
      <c r="A8" s="4" t="s">
        <v>327</v>
      </c>
    </row>
    <row r="9" spans="1:11">
      <c r="A9" s="3" t="s">
        <v>321</v>
      </c>
    </row>
    <row r="10" spans="1:11">
      <c r="A10" s="4" t="s">
        <v>328</v>
      </c>
      <c r="K10" s="6" t="n">
        <v>32100000</v>
      </c>
    </row>
    <row r="11" spans="1:11">
      <c r="A11" s="4" t="s">
        <v>329</v>
      </c>
    </row>
    <row r="12" spans="1:11">
      <c r="A12" s="3" t="s">
        <v>321</v>
      </c>
    </row>
    <row r="13" spans="1:11">
      <c r="A13" s="4" t="s">
        <v>330</v>
      </c>
      <c r="J13" s="6" t="n">
        <v>18200000</v>
      </c>
    </row>
    <row r="14" spans="1:11">
      <c r="A14" s="4" t="s">
        <v>331</v>
      </c>
      <c r="J14" s="5" t="n">
        <v>2403409</v>
      </c>
    </row>
    <row r="15" spans="1:11">
      <c r="A15" s="4" t="s">
        <v>332</v>
      </c>
      <c r="J15" s="9" t="n">
        <v>7.82</v>
      </c>
    </row>
    <row r="16" spans="1:11">
      <c r="A16" s="4" t="s">
        <v>333</v>
      </c>
      <c r="J16" s="6" t="n">
        <v>18800000</v>
      </c>
    </row>
    <row r="17" spans="1:11">
      <c r="A17" s="4" t="s">
        <v>328</v>
      </c>
      <c r="J17" s="6" t="n">
        <v>31200000</v>
      </c>
    </row>
    <row r="18" spans="1:11">
      <c r="A18" s="4" t="s">
        <v>334</v>
      </c>
    </row>
    <row r="19" spans="1:11">
      <c r="A19" s="3" t="s">
        <v>321</v>
      </c>
    </row>
    <row r="20" spans="1:11">
      <c r="A20" s="4" t="s">
        <v>330</v>
      </c>
      <c r="G20" s="6" t="n">
        <v>900000</v>
      </c>
    </row>
    <row r="21" spans="1:11">
      <c r="A21" s="4" t="s">
        <v>331</v>
      </c>
      <c r="G21" s="5" t="n">
        <v>140819</v>
      </c>
    </row>
    <row r="22" spans="1:11">
      <c r="A22" s="4" t="s">
        <v>335</v>
      </c>
    </row>
    <row r="23" spans="1:11">
      <c r="A23" s="3" t="s">
        <v>321</v>
      </c>
    </row>
    <row r="24" spans="1:11">
      <c r="A24" s="4" t="s">
        <v>330</v>
      </c>
      <c r="D24" s="6" t="n">
        <v>50000000</v>
      </c>
    </row>
    <row r="25" spans="1:11">
      <c r="A25" s="4" t="s">
        <v>336</v>
      </c>
    </row>
    <row r="26" spans="1:11">
      <c r="A26" s="3" t="s">
        <v>321</v>
      </c>
    </row>
    <row r="27" spans="1:11">
      <c r="A27" s="4" t="s">
        <v>337</v>
      </c>
      <c r="B27" s="5" t="n">
        <v>2021018</v>
      </c>
      <c r="E27" s="5" t="n">
        <v>4809475</v>
      </c>
    </row>
    <row r="28" spans="1:11">
      <c r="A28" s="4" t="s">
        <v>332</v>
      </c>
      <c r="B28" s="9" t="n">
        <v>12.37</v>
      </c>
      <c r="E28" s="6" t="n">
        <v>12</v>
      </c>
    </row>
    <row r="29" spans="1:11">
      <c r="A29" s="4" t="s">
        <v>322</v>
      </c>
      <c r="B29" s="6" t="n">
        <v>24900000</v>
      </c>
      <c r="E29" s="6" t="n">
        <v>50500000</v>
      </c>
    </row>
    <row r="30" spans="1:11">
      <c r="A30" s="4" t="s">
        <v>178</v>
      </c>
    </row>
    <row r="31" spans="1:11">
      <c r="A31" s="3" t="s">
        <v>321</v>
      </c>
    </row>
    <row r="32" spans="1:11">
      <c r="A32" s="4" t="s">
        <v>330</v>
      </c>
      <c r="C32" s="6" t="n">
        <v>48700000</v>
      </c>
      <c r="H32" s="6" t="n">
        <v>48675000</v>
      </c>
    </row>
    <row r="33" spans="1:11">
      <c r="A33" s="4" t="s">
        <v>331</v>
      </c>
      <c r="C33" s="5" t="n">
        <v>3950190</v>
      </c>
    </row>
    <row r="34" spans="1:11">
      <c r="A34" s="4" t="s">
        <v>332</v>
      </c>
      <c r="C34" s="9" t="n">
        <v>1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38</v>
      </c>
      <c r="B1" s="2" t="s">
        <v>1</v>
      </c>
    </row>
    <row r="2" spans="1:4">
      <c r="B2" s="2" t="s">
        <v>339</v>
      </c>
      <c r="C2" s="2" t="s">
        <v>340</v>
      </c>
      <c r="D2" s="2" t="s">
        <v>341</v>
      </c>
    </row>
    <row r="3" spans="1:4">
      <c r="A3" s="3" t="s">
        <v>342</v>
      </c>
    </row>
    <row r="4" spans="1:4">
      <c r="A4" s="4" t="s">
        <v>343</v>
      </c>
      <c r="B4" s="5" t="n">
        <v>1</v>
      </c>
    </row>
    <row r="5" spans="1:4">
      <c r="A5" s="4" t="s">
        <v>344</v>
      </c>
      <c r="B5" s="6" t="n">
        <v>0</v>
      </c>
    </row>
    <row r="6" spans="1:4">
      <c r="A6" s="4" t="s">
        <v>345</v>
      </c>
    </row>
    <row r="7" spans="1:4">
      <c r="A7" s="3" t="s">
        <v>342</v>
      </c>
    </row>
    <row r="8" spans="1:4">
      <c r="A8" s="4" t="s">
        <v>346</v>
      </c>
      <c r="D8" s="6" t="n">
        <v>0</v>
      </c>
    </row>
    <row r="9" spans="1:4">
      <c r="A9" s="4" t="s">
        <v>347</v>
      </c>
    </row>
    <row r="10" spans="1:4">
      <c r="A10" s="3" t="s">
        <v>342</v>
      </c>
    </row>
    <row r="11" spans="1:4">
      <c r="A11" s="4" t="s">
        <v>348</v>
      </c>
      <c r="B11" s="5" t="n">
        <v>0</v>
      </c>
    </row>
    <row r="12" spans="1:4">
      <c r="A12" s="4" t="s">
        <v>349</v>
      </c>
      <c r="B12" s="6" t="n">
        <v>0</v>
      </c>
    </row>
    <row r="13" spans="1:4">
      <c r="A13" s="4" t="s">
        <v>350</v>
      </c>
    </row>
    <row r="14" spans="1:4">
      <c r="A14" s="3" t="s">
        <v>342</v>
      </c>
    </row>
    <row r="15" spans="1:4">
      <c r="A15" s="4" t="s">
        <v>351</v>
      </c>
      <c r="B15" s="5" t="n">
        <v>4700000</v>
      </c>
      <c r="C15" s="6" t="n">
        <v>3000000</v>
      </c>
    </row>
    <row r="16" spans="1:4">
      <c r="A16" s="4" t="s">
        <v>352</v>
      </c>
      <c r="B16" s="6" t="n">
        <v>2400000</v>
      </c>
      <c r="C16" s="6" t="n">
        <v>1400000</v>
      </c>
    </row>
    <row r="17" spans="1:4">
      <c r="A17" s="4" t="s">
        <v>353</v>
      </c>
    </row>
    <row r="18" spans="1:4">
      <c r="A18" s="3" t="s">
        <v>342</v>
      </c>
    </row>
    <row r="19" spans="1:4">
      <c r="A19" s="4" t="s">
        <v>354</v>
      </c>
      <c r="B19" s="4" t="s">
        <v>355</v>
      </c>
    </row>
    <row r="20" spans="1:4">
      <c r="A20" s="4" t="s">
        <v>356</v>
      </c>
      <c r="B20" s="4" t="s">
        <v>357</v>
      </c>
    </row>
    <row r="21" spans="1:4">
      <c r="A21" s="4" t="s">
        <v>358</v>
      </c>
    </row>
    <row r="22" spans="1:4">
      <c r="A22" s="3" t="s">
        <v>342</v>
      </c>
    </row>
    <row r="23" spans="1:4">
      <c r="A23" s="4" t="s">
        <v>359</v>
      </c>
      <c r="B23" s="6" t="n">
        <v>1000000</v>
      </c>
    </row>
    <row r="24" spans="1:4">
      <c r="A24" s="4" t="s">
        <v>360</v>
      </c>
      <c r="B24" s="6" t="n">
        <v>1000000</v>
      </c>
    </row>
    <row r="25" spans="1:4">
      <c r="A25" s="4" t="s">
        <v>361</v>
      </c>
    </row>
    <row r="26" spans="1:4">
      <c r="A26" s="3" t="s">
        <v>342</v>
      </c>
    </row>
    <row r="27" spans="1:4">
      <c r="A27" s="4" t="s">
        <v>354</v>
      </c>
      <c r="B27" s="4" t="s">
        <v>362</v>
      </c>
    </row>
    <row r="28" spans="1:4">
      <c r="A28" s="4" t="s">
        <v>363</v>
      </c>
    </row>
    <row r="29" spans="1:4">
      <c r="A29" s="3" t="s">
        <v>342</v>
      </c>
    </row>
    <row r="30" spans="1:4">
      <c r="A30" s="4" t="s">
        <v>359</v>
      </c>
      <c r="B30" s="6" t="n">
        <v>1500000</v>
      </c>
    </row>
    <row r="31" spans="1:4">
      <c r="A31" s="4" t="s">
        <v>360</v>
      </c>
      <c r="B31" s="6" t="n">
        <v>1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37</v>
      </c>
      <c r="D1" s="2" t="s">
        <v>77</v>
      </c>
      <c r="E1" s="2" t="s">
        <v>365</v>
      </c>
    </row>
    <row r="2" spans="1:5">
      <c r="A2" s="3" t="s">
        <v>186</v>
      </c>
    </row>
    <row r="3" spans="1:5">
      <c r="A3" s="4" t="s">
        <v>39</v>
      </c>
      <c r="B3" s="6" t="n">
        <v>33769</v>
      </c>
      <c r="C3" s="6" t="n">
        <v>35168</v>
      </c>
      <c r="D3" s="6" t="n">
        <v>23844</v>
      </c>
    </row>
    <row r="4" spans="1:5">
      <c r="A4" s="4" t="s">
        <v>366</v>
      </c>
      <c r="B4" s="5" t="n">
        <v>216</v>
      </c>
      <c r="C4" s="5" t="n">
        <v>221</v>
      </c>
      <c r="D4" s="5" t="n">
        <v>266</v>
      </c>
    </row>
    <row r="5" spans="1:5">
      <c r="A5" s="4" t="s">
        <v>367</v>
      </c>
      <c r="B5" s="6" t="n">
        <v>33985</v>
      </c>
      <c r="C5" s="6" t="n">
        <v>35389</v>
      </c>
      <c r="D5" s="6" t="n">
        <v>24110</v>
      </c>
      <c r="E5" s="6" t="n">
        <v>23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369</v>
      </c>
      <c r="D1" s="2" t="s">
        <v>37</v>
      </c>
      <c r="E1" s="2" t="s">
        <v>77</v>
      </c>
      <c r="F1" s="2" t="s">
        <v>365</v>
      </c>
    </row>
    <row r="2" spans="1:6">
      <c r="A2" s="3" t="s">
        <v>48</v>
      </c>
    </row>
    <row r="3" spans="1:6">
      <c r="A3" s="4" t="s">
        <v>51</v>
      </c>
      <c r="B3" s="6" t="n">
        <v>1517</v>
      </c>
      <c r="D3" s="6" t="n">
        <v>1573</v>
      </c>
    </row>
    <row r="4" spans="1:6">
      <c r="A4" s="4" t="s">
        <v>52</v>
      </c>
      <c r="B4" s="5" t="n">
        <v>16105</v>
      </c>
      <c r="D4" s="5" t="n">
        <v>15798</v>
      </c>
    </row>
    <row r="5" spans="1:6">
      <c r="A5" s="3" t="s">
        <v>53</v>
      </c>
    </row>
    <row r="6" spans="1:6">
      <c r="A6" s="4" t="s">
        <v>54</v>
      </c>
      <c r="B6" s="5" t="n">
        <v>14650</v>
      </c>
      <c r="D6" s="5" t="n">
        <v>16759</v>
      </c>
    </row>
    <row r="7" spans="1:6">
      <c r="A7" s="4" t="s">
        <v>56</v>
      </c>
      <c r="B7" s="5" t="n">
        <v>14786</v>
      </c>
      <c r="D7" s="5" t="n">
        <v>17069</v>
      </c>
    </row>
    <row r="8" spans="1:6">
      <c r="A8" s="4" t="s">
        <v>57</v>
      </c>
      <c r="B8" s="5" t="n">
        <v>30891</v>
      </c>
      <c r="D8" s="5" t="n">
        <v>32867</v>
      </c>
    </row>
    <row r="9" spans="1:6">
      <c r="A9" s="3" t="s">
        <v>60</v>
      </c>
    </row>
    <row r="10" spans="1:6">
      <c r="A10" s="4" t="s">
        <v>65</v>
      </c>
      <c r="B10" s="5" t="n">
        <v>-439423</v>
      </c>
      <c r="D10" s="5" t="n">
        <v>-366111</v>
      </c>
    </row>
    <row r="11" spans="1:6">
      <c r="A11" s="4" t="s">
        <v>66</v>
      </c>
      <c r="B11" s="5" t="n">
        <v>53047</v>
      </c>
      <c r="D11" s="5" t="n">
        <v>104319</v>
      </c>
      <c r="E11" s="6" t="n">
        <v>84139</v>
      </c>
      <c r="F11" s="6" t="n">
        <v>-252415</v>
      </c>
    </row>
    <row r="12" spans="1:6">
      <c r="A12" s="4" t="s">
        <v>67</v>
      </c>
      <c r="B12" s="6" t="n">
        <v>83938</v>
      </c>
      <c r="D12" s="6" t="n">
        <v>137186</v>
      </c>
    </row>
    <row r="13" spans="1:6">
      <c r="A13" s="4" t="s">
        <v>269</v>
      </c>
    </row>
    <row r="14" spans="1:6">
      <c r="A14" s="3" t="s">
        <v>48</v>
      </c>
    </row>
    <row r="15" spans="1:6">
      <c r="A15" s="4" t="s">
        <v>51</v>
      </c>
      <c r="C15" s="6" t="n">
        <v>1517</v>
      </c>
    </row>
    <row r="16" spans="1:6">
      <c r="A16" s="4" t="s">
        <v>52</v>
      </c>
      <c r="C16" s="5" t="n">
        <v>15742</v>
      </c>
    </row>
    <row r="17" spans="1:6">
      <c r="A17" s="3" t="s">
        <v>53</v>
      </c>
    </row>
    <row r="18" spans="1:6">
      <c r="A18" s="4" t="s">
        <v>54</v>
      </c>
      <c r="C18" s="5" t="n">
        <v>16166</v>
      </c>
    </row>
    <row r="19" spans="1:6">
      <c r="A19" s="4" t="s">
        <v>56</v>
      </c>
      <c r="C19" s="5" t="n">
        <v>16476</v>
      </c>
    </row>
    <row r="20" spans="1:6">
      <c r="A20" s="4" t="s">
        <v>57</v>
      </c>
      <c r="C20" s="5" t="n">
        <v>32218</v>
      </c>
    </row>
    <row r="21" spans="1:6">
      <c r="A21" s="3" t="s">
        <v>60</v>
      </c>
    </row>
    <row r="22" spans="1:6">
      <c r="A22" s="4" t="s">
        <v>65</v>
      </c>
      <c r="C22" s="5" t="n">
        <v>-365462</v>
      </c>
    </row>
    <row r="23" spans="1:6">
      <c r="A23" s="4" t="s">
        <v>66</v>
      </c>
      <c r="C23" s="5" t="n">
        <v>104968</v>
      </c>
    </row>
    <row r="24" spans="1:6">
      <c r="A24" s="4" t="s">
        <v>67</v>
      </c>
      <c r="C24" s="5" t="n">
        <v>137186</v>
      </c>
    </row>
    <row r="25" spans="1:6">
      <c r="A25" s="4" t="s">
        <v>370</v>
      </c>
    </row>
    <row r="26" spans="1:6">
      <c r="A26" s="3" t="s">
        <v>48</v>
      </c>
    </row>
    <row r="27" spans="1:6">
      <c r="A27" s="4" t="s">
        <v>51</v>
      </c>
      <c r="C27" s="5" t="n">
        <v>-56</v>
      </c>
    </row>
    <row r="28" spans="1:6">
      <c r="A28" s="4" t="s">
        <v>52</v>
      </c>
      <c r="C28" s="5" t="n">
        <v>-56</v>
      </c>
    </row>
    <row r="29" spans="1:6">
      <c r="A29" s="3" t="s">
        <v>53</v>
      </c>
    </row>
    <row r="30" spans="1:6">
      <c r="A30" s="4" t="s">
        <v>54</v>
      </c>
      <c r="C30" s="5" t="n">
        <v>-593</v>
      </c>
    </row>
    <row r="31" spans="1:6">
      <c r="A31" s="4" t="s">
        <v>56</v>
      </c>
      <c r="C31" s="5" t="n">
        <v>-593</v>
      </c>
    </row>
    <row r="32" spans="1:6">
      <c r="A32" s="4" t="s">
        <v>57</v>
      </c>
      <c r="C32" s="5" t="n">
        <v>-649</v>
      </c>
    </row>
    <row r="33" spans="1:6">
      <c r="A33" s="3" t="s">
        <v>60</v>
      </c>
    </row>
    <row r="34" spans="1:6">
      <c r="A34" s="4" t="s">
        <v>65</v>
      </c>
      <c r="C34" s="5" t="n">
        <v>649</v>
      </c>
    </row>
    <row r="35" spans="1:6">
      <c r="A35" s="4" t="s">
        <v>66</v>
      </c>
      <c r="C35" s="6" t="n">
        <v>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14"/>
  </cols>
  <sheetData>
    <row r="1" spans="1:13">
      <c r="A1" s="1" t="s">
        <v>371</v>
      </c>
      <c r="B1" s="2" t="s">
        <v>97</v>
      </c>
      <c r="J1" s="2" t="s">
        <v>1</v>
      </c>
    </row>
    <row r="2" spans="1:13">
      <c r="B2" s="2" t="s">
        <v>2</v>
      </c>
      <c r="C2" s="2" t="s">
        <v>98</v>
      </c>
      <c r="D2" s="2" t="s">
        <v>4</v>
      </c>
      <c r="E2" s="2" t="s">
        <v>99</v>
      </c>
      <c r="F2" s="2" t="s">
        <v>37</v>
      </c>
      <c r="G2" s="2" t="s">
        <v>100</v>
      </c>
      <c r="H2" s="2" t="s">
        <v>101</v>
      </c>
      <c r="I2" s="2" t="s">
        <v>102</v>
      </c>
      <c r="J2" s="2" t="s">
        <v>2</v>
      </c>
      <c r="K2" s="2" t="s">
        <v>37</v>
      </c>
      <c r="L2" s="2" t="s">
        <v>77</v>
      </c>
      <c r="M2" s="2" t="s">
        <v>369</v>
      </c>
    </row>
    <row r="3" spans="1:13">
      <c r="A3" s="3" t="s">
        <v>372</v>
      </c>
    </row>
    <row r="4" spans="1:13">
      <c r="A4" s="4" t="s">
        <v>373</v>
      </c>
      <c r="B4" s="6" t="n">
        <v>380</v>
      </c>
      <c r="C4" s="6" t="n">
        <v>379</v>
      </c>
      <c r="D4" s="6" t="n">
        <v>379</v>
      </c>
      <c r="E4" s="6" t="n">
        <v>379</v>
      </c>
      <c r="F4" s="6" t="n">
        <v>1193</v>
      </c>
      <c r="G4" s="6" t="n">
        <v>305</v>
      </c>
      <c r="H4" s="6" t="n">
        <v>305</v>
      </c>
      <c r="I4" s="6" t="n">
        <v>305</v>
      </c>
      <c r="J4" s="6" t="n">
        <v>1517</v>
      </c>
      <c r="K4" s="6" t="n">
        <v>2108</v>
      </c>
      <c r="L4" s="6" t="n">
        <v>1220</v>
      </c>
    </row>
    <row r="5" spans="1:13">
      <c r="A5" s="4" t="s">
        <v>80</v>
      </c>
      <c r="B5" s="4" t="s">
        <v>81</v>
      </c>
      <c r="C5" s="4" t="s">
        <v>81</v>
      </c>
      <c r="D5" s="4" t="s">
        <v>81</v>
      </c>
      <c r="E5" s="4" t="s">
        <v>81</v>
      </c>
      <c r="F5" s="4" t="s">
        <v>81</v>
      </c>
      <c r="G5" s="4" t="s">
        <v>81</v>
      </c>
      <c r="H5" s="4" t="s">
        <v>81</v>
      </c>
      <c r="I5" s="4" t="s">
        <v>81</v>
      </c>
      <c r="J5" s="4" t="s">
        <v>81</v>
      </c>
      <c r="K5" s="4" t="s">
        <v>81</v>
      </c>
      <c r="L5" s="4" t="s">
        <v>81</v>
      </c>
    </row>
    <row r="6" spans="1:13">
      <c r="A6" s="4" t="s">
        <v>92</v>
      </c>
      <c r="B6" s="6" t="n">
        <v>-18837</v>
      </c>
      <c r="C6" s="6" t="n">
        <v>-17338</v>
      </c>
      <c r="D6" s="6" t="n">
        <v>-18388</v>
      </c>
      <c r="E6" s="6" t="n">
        <v>-19398</v>
      </c>
      <c r="F6" s="6" t="n">
        <v>-19104</v>
      </c>
      <c r="G6" s="6" t="n">
        <v>-15088</v>
      </c>
      <c r="H6" s="6" t="n">
        <v>-13639</v>
      </c>
      <c r="I6" s="6" t="n">
        <v>-12971</v>
      </c>
      <c r="J6" s="6" t="n">
        <v>-73961</v>
      </c>
      <c r="K6" s="6" t="n">
        <v>-60802</v>
      </c>
      <c r="L6" s="6" t="n">
        <v>-44472</v>
      </c>
    </row>
    <row r="7" spans="1:13">
      <c r="A7" s="4" t="s">
        <v>106</v>
      </c>
      <c r="J7" s="5" t="n">
        <v>-73843</v>
      </c>
      <c r="K7" s="5" t="n">
        <v>-61001</v>
      </c>
      <c r="L7" s="6" t="n">
        <v>-44444</v>
      </c>
    </row>
    <row r="8" spans="1:13">
      <c r="A8" s="3" t="s">
        <v>374</v>
      </c>
    </row>
    <row r="9" spans="1:13">
      <c r="A9" s="4" t="s">
        <v>51</v>
      </c>
      <c r="B9" s="5" t="n">
        <v>1517</v>
      </c>
      <c r="F9" s="5" t="n">
        <v>1573</v>
      </c>
      <c r="J9" s="5" t="n">
        <v>1517</v>
      </c>
      <c r="K9" s="5" t="n">
        <v>1573</v>
      </c>
    </row>
    <row r="10" spans="1:13">
      <c r="A10" s="4" t="s">
        <v>54</v>
      </c>
      <c r="B10" s="5" t="n">
        <v>14650</v>
      </c>
      <c r="F10" s="5" t="n">
        <v>16759</v>
      </c>
      <c r="J10" s="5" t="n">
        <v>14650</v>
      </c>
      <c r="K10" s="5" t="n">
        <v>16759</v>
      </c>
    </row>
    <row r="11" spans="1:13">
      <c r="A11" s="4" t="s">
        <v>65</v>
      </c>
      <c r="B11" s="5" t="n">
        <v>-439423</v>
      </c>
      <c r="F11" s="6" t="n">
        <v>-366111</v>
      </c>
      <c r="J11" s="5" t="n">
        <v>-439423</v>
      </c>
      <c r="K11" s="6" t="n">
        <v>-366111</v>
      </c>
    </row>
    <row r="12" spans="1:13">
      <c r="A12" s="4" t="s">
        <v>269</v>
      </c>
    </row>
    <row r="13" spans="1:13">
      <c r="A13" s="3" t="s">
        <v>374</v>
      </c>
    </row>
    <row r="14" spans="1:13">
      <c r="A14" s="4" t="s">
        <v>51</v>
      </c>
      <c r="M14" s="6" t="n">
        <v>1517</v>
      </c>
    </row>
    <row r="15" spans="1:13">
      <c r="A15" s="4" t="s">
        <v>54</v>
      </c>
      <c r="M15" s="5" t="n">
        <v>16166</v>
      </c>
    </row>
    <row r="16" spans="1:13">
      <c r="A16" s="4" t="s">
        <v>65</v>
      </c>
      <c r="M16" s="6" t="n">
        <v>-365462</v>
      </c>
    </row>
    <row r="17" spans="1:13">
      <c r="A17" s="4" t="s">
        <v>375</v>
      </c>
    </row>
    <row r="18" spans="1:13">
      <c r="A18" s="3" t="s">
        <v>372</v>
      </c>
    </row>
    <row r="19" spans="1:13">
      <c r="A19" s="4" t="s">
        <v>373</v>
      </c>
      <c r="J19" s="6" t="n">
        <v>-56</v>
      </c>
    </row>
    <row r="20" spans="1:13">
      <c r="A20" s="4" t="s">
        <v>80</v>
      </c>
      <c r="J20" s="4" t="s">
        <v>81</v>
      </c>
    </row>
    <row r="21" spans="1:13">
      <c r="A21" s="4" t="s">
        <v>92</v>
      </c>
      <c r="J21" s="6" t="n">
        <v>-56</v>
      </c>
    </row>
    <row r="22" spans="1:13">
      <c r="A22" s="4" t="s">
        <v>106</v>
      </c>
      <c r="J22" s="5" t="n">
        <v>-56</v>
      </c>
    </row>
    <row r="23" spans="1:13">
      <c r="A23" s="3" t="s">
        <v>374</v>
      </c>
    </row>
    <row r="24" spans="1:13">
      <c r="A24" s="4" t="s">
        <v>51</v>
      </c>
      <c r="B24" s="5" t="n">
        <v>-56</v>
      </c>
      <c r="J24" s="5" t="n">
        <v>-56</v>
      </c>
    </row>
    <row r="25" spans="1:13">
      <c r="A25" s="4" t="s">
        <v>54</v>
      </c>
      <c r="B25" s="5" t="n">
        <v>-537</v>
      </c>
      <c r="J25" s="5" t="n">
        <v>-537</v>
      </c>
    </row>
    <row r="26" spans="1:13">
      <c r="A26" s="4" t="s">
        <v>65</v>
      </c>
      <c r="B26" s="6" t="n">
        <v>593</v>
      </c>
      <c r="J26" s="6" t="n">
        <v>59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22"/>
  </cols>
  <sheetData>
    <row r="1" spans="1:13">
      <c r="A1" s="1" t="s">
        <v>376</v>
      </c>
      <c r="B1" s="2" t="s">
        <v>377</v>
      </c>
      <c r="C1" s="2" t="s">
        <v>97</v>
      </c>
      <c r="K1" s="2" t="s">
        <v>1</v>
      </c>
    </row>
    <row r="2" spans="1:13">
      <c r="B2" s="2" t="s">
        <v>378</v>
      </c>
      <c r="C2" s="2" t="s">
        <v>2</v>
      </c>
      <c r="D2" s="2" t="s">
        <v>98</v>
      </c>
      <c r="E2" s="2" t="s">
        <v>4</v>
      </c>
      <c r="F2" s="2" t="s">
        <v>99</v>
      </c>
      <c r="G2" s="2" t="s">
        <v>37</v>
      </c>
      <c r="H2" s="2" t="s">
        <v>100</v>
      </c>
      <c r="I2" s="2" t="s">
        <v>101</v>
      </c>
      <c r="J2" s="2" t="s">
        <v>102</v>
      </c>
      <c r="K2" s="2" t="s">
        <v>2</v>
      </c>
      <c r="L2" s="2" t="s">
        <v>37</v>
      </c>
      <c r="M2" s="2" t="s">
        <v>77</v>
      </c>
    </row>
    <row r="3" spans="1:13">
      <c r="A3" s="3" t="s">
        <v>379</v>
      </c>
    </row>
    <row r="4" spans="1:13">
      <c r="A4" s="4" t="s">
        <v>380</v>
      </c>
      <c r="C4" s="6" t="n">
        <v>380</v>
      </c>
      <c r="D4" s="6" t="n">
        <v>379</v>
      </c>
      <c r="E4" s="6" t="n">
        <v>379</v>
      </c>
      <c r="F4" s="6" t="n">
        <v>379</v>
      </c>
      <c r="G4" s="6" t="n">
        <v>1193</v>
      </c>
      <c r="H4" s="6" t="n">
        <v>305</v>
      </c>
      <c r="I4" s="6" t="n">
        <v>305</v>
      </c>
      <c r="J4" s="6" t="n">
        <v>305</v>
      </c>
      <c r="K4" s="6" t="n">
        <v>1517</v>
      </c>
      <c r="L4" s="6" t="n">
        <v>2108</v>
      </c>
      <c r="M4" s="6" t="n">
        <v>1220</v>
      </c>
    </row>
    <row r="5" spans="1:13">
      <c r="A5" s="4" t="s">
        <v>80</v>
      </c>
      <c r="C5" s="4" t="s">
        <v>81</v>
      </c>
      <c r="D5" s="4" t="s">
        <v>81</v>
      </c>
      <c r="E5" s="4" t="s">
        <v>81</v>
      </c>
      <c r="F5" s="4" t="s">
        <v>81</v>
      </c>
      <c r="G5" s="4" t="s">
        <v>81</v>
      </c>
      <c r="H5" s="4" t="s">
        <v>81</v>
      </c>
      <c r="I5" s="4" t="s">
        <v>81</v>
      </c>
      <c r="J5" s="4" t="s">
        <v>81</v>
      </c>
      <c r="K5" s="4" t="s">
        <v>81</v>
      </c>
      <c r="L5" s="4" t="s">
        <v>81</v>
      </c>
      <c r="M5" s="4" t="s">
        <v>81</v>
      </c>
    </row>
    <row r="6" spans="1:13">
      <c r="A6" s="4" t="s">
        <v>381</v>
      </c>
    </row>
    <row r="7" spans="1:13">
      <c r="A7" s="3" t="s">
        <v>379</v>
      </c>
    </row>
    <row r="8" spans="1:13">
      <c r="A8" s="4" t="s">
        <v>380</v>
      </c>
      <c r="K8" s="6" t="n">
        <v>1500</v>
      </c>
    </row>
    <row r="9" spans="1:13">
      <c r="A9" s="4" t="s">
        <v>80</v>
      </c>
      <c r="K9" s="4" t="s">
        <v>81</v>
      </c>
    </row>
    <row r="10" spans="1:13">
      <c r="A10" s="4" t="s">
        <v>382</v>
      </c>
    </row>
    <row r="11" spans="1:13">
      <c r="A11" s="3" t="s">
        <v>379</v>
      </c>
    </row>
    <row r="12" spans="1:13">
      <c r="A12" s="4" t="s">
        <v>383</v>
      </c>
      <c r="C12" s="6" t="n">
        <v>17300</v>
      </c>
      <c r="K12" s="6" t="n">
        <v>17300</v>
      </c>
    </row>
    <row r="13" spans="1:13">
      <c r="A13" s="4" t="s">
        <v>384</v>
      </c>
      <c r="C13" s="5" t="n">
        <v>2029</v>
      </c>
      <c r="K13" s="5" t="n">
        <v>2029</v>
      </c>
    </row>
    <row r="14" spans="1:13">
      <c r="A14" s="4" t="s">
        <v>385</v>
      </c>
      <c r="B14" s="6" t="n">
        <v>5000</v>
      </c>
      <c r="L14" s="6" t="n">
        <v>5000</v>
      </c>
    </row>
    <row r="15" spans="1:13">
      <c r="A15" s="4" t="s">
        <v>162</v>
      </c>
      <c r="C15" s="6" t="n">
        <v>16200</v>
      </c>
      <c r="K15" s="6" t="n">
        <v>16200</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97</v>
      </c>
      <c r="J1" s="2" t="s">
        <v>1</v>
      </c>
    </row>
    <row r="2" spans="1:12">
      <c r="B2" s="2" t="s">
        <v>2</v>
      </c>
      <c r="C2" s="2" t="s">
        <v>98</v>
      </c>
      <c r="D2" s="2" t="s">
        <v>4</v>
      </c>
      <c r="E2" s="2" t="s">
        <v>99</v>
      </c>
      <c r="F2" s="2" t="s">
        <v>37</v>
      </c>
      <c r="G2" s="2" t="s">
        <v>100</v>
      </c>
      <c r="H2" s="2" t="s">
        <v>101</v>
      </c>
      <c r="I2" s="2" t="s">
        <v>102</v>
      </c>
      <c r="J2" s="2" t="s">
        <v>2</v>
      </c>
      <c r="K2" s="2" t="s">
        <v>37</v>
      </c>
      <c r="L2" s="2" t="s">
        <v>77</v>
      </c>
    </row>
    <row r="3" spans="1:12">
      <c r="A3" s="3" t="s">
        <v>387</v>
      </c>
    </row>
    <row r="4" spans="1:12">
      <c r="A4" s="4" t="s">
        <v>92</v>
      </c>
      <c r="B4" s="6" t="n">
        <v>-18837</v>
      </c>
      <c r="C4" s="6" t="n">
        <v>-17338</v>
      </c>
      <c r="D4" s="6" t="n">
        <v>-18388</v>
      </c>
      <c r="E4" s="6" t="n">
        <v>-19398</v>
      </c>
      <c r="F4" s="6" t="n">
        <v>-19104</v>
      </c>
      <c r="G4" s="6" t="n">
        <v>-15088</v>
      </c>
      <c r="H4" s="6" t="n">
        <v>-13639</v>
      </c>
      <c r="I4" s="6" t="n">
        <v>-12971</v>
      </c>
      <c r="J4" s="6" t="n">
        <v>-73961</v>
      </c>
      <c r="K4" s="6" t="n">
        <v>-60802</v>
      </c>
      <c r="L4" s="6" t="n">
        <v>-44472</v>
      </c>
    </row>
    <row r="5" spans="1:12">
      <c r="A5" s="4" t="s">
        <v>388</v>
      </c>
      <c r="L5" s="5" t="n">
        <v>-2598</v>
      </c>
    </row>
    <row r="6" spans="1:12">
      <c r="A6" s="4" t="s">
        <v>389</v>
      </c>
      <c r="J6" s="6" t="n">
        <v>-73961</v>
      </c>
      <c r="K6" s="6" t="n">
        <v>-60802</v>
      </c>
      <c r="L6" s="6" t="n">
        <v>-47070</v>
      </c>
    </row>
    <row r="7" spans="1:12">
      <c r="A7" s="4" t="s">
        <v>390</v>
      </c>
      <c r="B7" s="9" t="n">
        <v>-0.7</v>
      </c>
      <c r="C7" s="9" t="n">
        <v>-0.68</v>
      </c>
      <c r="D7" s="9" t="n">
        <v>-0.74</v>
      </c>
      <c r="E7" s="9" t="n">
        <v>-0.79</v>
      </c>
      <c r="F7" s="9" t="n">
        <v>-0.8</v>
      </c>
      <c r="G7" s="9" t="n">
        <v>-0.84</v>
      </c>
      <c r="H7" s="9" t="n">
        <v>-0.47</v>
      </c>
      <c r="I7" s="9" t="n">
        <v>-2.85</v>
      </c>
      <c r="J7" s="9" t="n">
        <v>-2.92</v>
      </c>
      <c r="K7" s="9" t="n">
        <v>-2.9</v>
      </c>
      <c r="L7" s="9" t="n">
        <v>-3.22</v>
      </c>
    </row>
    <row r="8" spans="1:12">
      <c r="A8" s="3" t="s">
        <v>391</v>
      </c>
    </row>
    <row r="9" spans="1:12">
      <c r="A9" s="4" t="s">
        <v>392</v>
      </c>
      <c r="B9" s="5" t="n">
        <v>26804089</v>
      </c>
      <c r="C9" s="5" t="n">
        <v>25471587</v>
      </c>
      <c r="D9" s="5" t="n">
        <v>24705441</v>
      </c>
      <c r="E9" s="5" t="n">
        <v>24478269</v>
      </c>
      <c r="F9" s="5" t="n">
        <v>23943241</v>
      </c>
      <c r="G9" s="5" t="n">
        <v>22239996</v>
      </c>
      <c r="H9" s="5" t="n">
        <v>19497581</v>
      </c>
      <c r="I9" s="5" t="n">
        <v>18231602</v>
      </c>
      <c r="J9" s="5" t="n">
        <v>25371511</v>
      </c>
      <c r="K9" s="5" t="n">
        <v>20997211</v>
      </c>
      <c r="L9" s="5" t="n">
        <v>1461971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7</v>
      </c>
      <c r="D2" s="2" t="s">
        <v>77</v>
      </c>
    </row>
    <row r="3" spans="1:4">
      <c r="A3" s="4" t="s">
        <v>394</v>
      </c>
    </row>
    <row r="4" spans="1:4">
      <c r="A4" s="3" t="s">
        <v>395</v>
      </c>
    </row>
    <row r="5" spans="1:4">
      <c r="A5" s="4" t="s">
        <v>396</v>
      </c>
      <c r="B5" s="5" t="n">
        <v>4252983</v>
      </c>
      <c r="C5" s="5" t="n">
        <v>3391832</v>
      </c>
      <c r="D5" s="5" t="n">
        <v>2560737</v>
      </c>
    </row>
    <row r="6" spans="1:4">
      <c r="A6" s="4" t="s">
        <v>397</v>
      </c>
    </row>
    <row r="7" spans="1:4">
      <c r="A7" s="3" t="s">
        <v>395</v>
      </c>
    </row>
    <row r="8" spans="1:4">
      <c r="A8" s="4" t="s">
        <v>396</v>
      </c>
      <c r="C8" s="5" t="n">
        <v>357840</v>
      </c>
      <c r="D8" s="5" t="n">
        <v>357840</v>
      </c>
    </row>
    <row r="9" spans="1:4">
      <c r="A9" s="4" t="s">
        <v>398</v>
      </c>
    </row>
    <row r="10" spans="1:4">
      <c r="A10" s="3" t="s">
        <v>395</v>
      </c>
    </row>
    <row r="11" spans="1:4">
      <c r="A11" s="4" t="s">
        <v>396</v>
      </c>
      <c r="D11" s="5" t="n">
        <v>85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400</v>
      </c>
    </row>
    <row r="2" spans="1:2">
      <c r="A2" s="3" t="s">
        <v>401</v>
      </c>
    </row>
    <row r="3" spans="1:2">
      <c r="A3" s="4" t="s">
        <v>402</v>
      </c>
      <c r="B3" s="5" t="n">
        <v>2000000</v>
      </c>
    </row>
    <row r="4" spans="1:2">
      <c r="A4" s="4" t="s">
        <v>403</v>
      </c>
      <c r="B4" s="5" t="n">
        <v>2000000</v>
      </c>
    </row>
    <row r="5" spans="1:2">
      <c r="A5" s="4" t="s">
        <v>404</v>
      </c>
      <c r="B5" s="8" t="n">
        <v>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2"/>
    <col customWidth="1" max="15" min="15" width="14"/>
    <col customWidth="1" max="16" min="16" width="14"/>
    <col customWidth="1" max="17" min="17" width="14"/>
    <col customWidth="1" max="18" min="18" width="14"/>
    <col customWidth="1" max="19" min="19" width="46"/>
    <col customWidth="1" max="20" min="20" width="14"/>
    <col customWidth="1" max="21" min="21" width="14"/>
  </cols>
  <sheetData>
    <row r="1" spans="1:21">
      <c r="A1" s="1" t="s">
        <v>405</v>
      </c>
      <c r="B1" s="2" t="s">
        <v>406</v>
      </c>
      <c r="C1" s="2" t="s">
        <v>378</v>
      </c>
      <c r="D1" s="2" t="s">
        <v>407</v>
      </c>
      <c r="E1" s="2" t="s">
        <v>408</v>
      </c>
      <c r="F1" s="2" t="s">
        <v>409</v>
      </c>
      <c r="G1" s="2" t="s">
        <v>410</v>
      </c>
      <c r="H1" s="2" t="s">
        <v>411</v>
      </c>
      <c r="I1" s="2" t="s">
        <v>412</v>
      </c>
      <c r="J1" s="2" t="s">
        <v>2</v>
      </c>
      <c r="K1" s="2" t="s">
        <v>98</v>
      </c>
      <c r="L1" s="2" t="s">
        <v>4</v>
      </c>
      <c r="M1" s="2" t="s">
        <v>99</v>
      </c>
      <c r="N1" s="2" t="s">
        <v>37</v>
      </c>
      <c r="O1" s="2" t="s">
        <v>100</v>
      </c>
      <c r="P1" s="2" t="s">
        <v>101</v>
      </c>
      <c r="Q1" s="2" t="s">
        <v>102</v>
      </c>
      <c r="R1" s="2" t="s">
        <v>413</v>
      </c>
      <c r="S1" s="2" t="s">
        <v>2</v>
      </c>
      <c r="T1" s="2" t="s">
        <v>37</v>
      </c>
      <c r="U1" s="2" t="s">
        <v>77</v>
      </c>
    </row>
    <row r="2" spans="1:21">
      <c r="A2" s="3" t="s">
        <v>414</v>
      </c>
    </row>
    <row r="3" spans="1:21">
      <c r="A3" s="4" t="s">
        <v>415</v>
      </c>
      <c r="J3" s="6" t="n">
        <v>15821000</v>
      </c>
      <c r="K3" s="6" t="n">
        <v>14095000</v>
      </c>
      <c r="L3" s="6" t="n">
        <v>14851000</v>
      </c>
      <c r="M3" s="6" t="n">
        <v>15339000</v>
      </c>
      <c r="N3" s="6" t="n">
        <v>16599000</v>
      </c>
      <c r="O3" s="6" t="n">
        <v>12188000</v>
      </c>
      <c r="P3" s="6" t="n">
        <v>9862000</v>
      </c>
      <c r="Q3" s="6" t="n">
        <v>9552000</v>
      </c>
      <c r="S3" s="6" t="n">
        <v>60106000</v>
      </c>
      <c r="T3" s="6" t="n">
        <v>48201000</v>
      </c>
      <c r="U3" s="6" t="n">
        <v>31665000</v>
      </c>
    </row>
    <row r="4" spans="1:21">
      <c r="A4" s="4" t="s">
        <v>416</v>
      </c>
      <c r="J4" s="4" t="s">
        <v>59</v>
      </c>
      <c r="N4" s="4" t="s">
        <v>59</v>
      </c>
      <c r="S4" s="4" t="s">
        <v>59</v>
      </c>
      <c r="T4" s="4" t="s">
        <v>59</v>
      </c>
    </row>
    <row r="5" spans="1:21">
      <c r="A5" s="4" t="s">
        <v>109</v>
      </c>
    </row>
    <row r="6" spans="1:21">
      <c r="A6" s="3" t="s">
        <v>414</v>
      </c>
    </row>
    <row r="7" spans="1:21">
      <c r="A7" s="4" t="s">
        <v>417</v>
      </c>
      <c r="S7" s="5" t="n">
        <v>299215</v>
      </c>
    </row>
    <row r="8" spans="1:21">
      <c r="A8" s="4" t="s">
        <v>418</v>
      </c>
    </row>
    <row r="9" spans="1:21">
      <c r="A9" s="3" t="s">
        <v>414</v>
      </c>
    </row>
    <row r="10" spans="1:21">
      <c r="A10" s="4" t="s">
        <v>415</v>
      </c>
      <c r="C10" s="6" t="n">
        <v>5000000</v>
      </c>
    </row>
    <row r="11" spans="1:21">
      <c r="A11" s="4" t="s">
        <v>381</v>
      </c>
    </row>
    <row r="12" spans="1:21">
      <c r="A12" s="3" t="s">
        <v>414</v>
      </c>
    </row>
    <row r="13" spans="1:21">
      <c r="A13" s="4" t="s">
        <v>419</v>
      </c>
      <c r="S13" s="4" t="s">
        <v>420</v>
      </c>
    </row>
    <row r="14" spans="1:21">
      <c r="A14" s="4" t="s">
        <v>421</v>
      </c>
      <c r="N14" s="4" t="s">
        <v>81</v>
      </c>
    </row>
    <row r="15" spans="1:21">
      <c r="A15" s="4" t="s">
        <v>325</v>
      </c>
    </row>
    <row r="16" spans="1:21">
      <c r="A16" s="3" t="s">
        <v>414</v>
      </c>
    </row>
    <row r="17" spans="1:21">
      <c r="A17" s="4" t="s">
        <v>326</v>
      </c>
      <c r="N17" s="6" t="n">
        <v>5000000</v>
      </c>
    </row>
    <row r="18" spans="1:21">
      <c r="A18" s="4" t="s">
        <v>422</v>
      </c>
      <c r="C18" s="5" t="n">
        <v>99000000</v>
      </c>
    </row>
    <row r="19" spans="1:21">
      <c r="A19" s="4" t="s">
        <v>423</v>
      </c>
      <c r="C19" s="6" t="n">
        <v>70000000</v>
      </c>
    </row>
    <row r="20" spans="1:21">
      <c r="A20" s="4" t="s">
        <v>424</v>
      </c>
      <c r="C20" s="4" t="s">
        <v>425</v>
      </c>
    </row>
    <row r="21" spans="1:21">
      <c r="A21" s="4" t="s">
        <v>426</v>
      </c>
    </row>
    <row r="22" spans="1:21">
      <c r="A22" s="3" t="s">
        <v>414</v>
      </c>
    </row>
    <row r="23" spans="1:21">
      <c r="A23" s="4" t="s">
        <v>326</v>
      </c>
      <c r="R23" s="6" t="n">
        <v>5000000</v>
      </c>
    </row>
    <row r="24" spans="1:21">
      <c r="A24" s="4" t="s">
        <v>422</v>
      </c>
      <c r="D24" s="6" t="n">
        <v>119500000</v>
      </c>
    </row>
    <row r="25" spans="1:21">
      <c r="A25" s="4" t="s">
        <v>423</v>
      </c>
      <c r="D25" s="6" t="n">
        <v>250000000</v>
      </c>
    </row>
    <row r="26" spans="1:21">
      <c r="A26" s="4" t="s">
        <v>424</v>
      </c>
      <c r="D26" s="4" t="s">
        <v>425</v>
      </c>
    </row>
    <row r="27" spans="1:21">
      <c r="A27" s="4" t="s">
        <v>415</v>
      </c>
      <c r="D27" s="6" t="n">
        <v>5000000</v>
      </c>
    </row>
    <row r="28" spans="1:21">
      <c r="A28" s="4" t="s">
        <v>382</v>
      </c>
    </row>
    <row r="29" spans="1:21">
      <c r="A29" s="3" t="s">
        <v>414</v>
      </c>
    </row>
    <row r="30" spans="1:21">
      <c r="A30" s="4" t="s">
        <v>427</v>
      </c>
      <c r="E30" s="6" t="n">
        <v>25000000</v>
      </c>
    </row>
    <row r="31" spans="1:21">
      <c r="A31" s="4" t="s">
        <v>428</v>
      </c>
      <c r="E31" s="4" t="s">
        <v>429</v>
      </c>
    </row>
    <row r="32" spans="1:21">
      <c r="A32" s="4" t="s">
        <v>430</v>
      </c>
      <c r="E32" s="6" t="n">
        <v>17300000</v>
      </c>
    </row>
    <row r="33" spans="1:21">
      <c r="A33" s="4" t="s">
        <v>385</v>
      </c>
      <c r="C33" s="6" t="n">
        <v>5000000</v>
      </c>
      <c r="T33" s="6" t="n">
        <v>5000000</v>
      </c>
    </row>
    <row r="34" spans="1:21">
      <c r="A34" s="4" t="s">
        <v>431</v>
      </c>
    </row>
    <row r="35" spans="1:21">
      <c r="A35" s="3" t="s">
        <v>414</v>
      </c>
    </row>
    <row r="36" spans="1:21">
      <c r="A36" s="4" t="s">
        <v>416</v>
      </c>
      <c r="E36" s="5" t="n">
        <v>7700000</v>
      </c>
    </row>
    <row r="37" spans="1:21">
      <c r="A37" s="4" t="s">
        <v>432</v>
      </c>
    </row>
    <row r="38" spans="1:21">
      <c r="A38" s="3" t="s">
        <v>414</v>
      </c>
    </row>
    <row r="39" spans="1:21">
      <c r="A39" s="4" t="s">
        <v>433</v>
      </c>
      <c r="E39" s="6" t="n">
        <v>75000000</v>
      </c>
    </row>
    <row r="40" spans="1:21">
      <c r="A40" s="4" t="s">
        <v>434</v>
      </c>
    </row>
    <row r="41" spans="1:21">
      <c r="A41" s="3" t="s">
        <v>414</v>
      </c>
    </row>
    <row r="42" spans="1:21">
      <c r="A42" s="4" t="s">
        <v>415</v>
      </c>
      <c r="F42" s="6" t="n">
        <v>2000000</v>
      </c>
      <c r="H42" s="6" t="n">
        <v>2000000</v>
      </c>
    </row>
    <row r="43" spans="1:21">
      <c r="A43" s="4" t="s">
        <v>435</v>
      </c>
      <c r="I43" s="6" t="n">
        <v>2000000</v>
      </c>
    </row>
    <row r="44" spans="1:21">
      <c r="A44" s="4" t="s">
        <v>436</v>
      </c>
      <c r="S44" s="4" t="s">
        <v>437</v>
      </c>
    </row>
    <row r="45" spans="1:21">
      <c r="A45" s="4" t="s">
        <v>438</v>
      </c>
      <c r="J45" s="9" t="n">
        <v>1.54</v>
      </c>
      <c r="S45" s="9" t="n">
        <v>1.54</v>
      </c>
    </row>
    <row r="46" spans="1:21">
      <c r="A46" s="4" t="s">
        <v>439</v>
      </c>
      <c r="S46" s="4" t="s">
        <v>425</v>
      </c>
    </row>
    <row r="47" spans="1:21">
      <c r="A47" s="4" t="s">
        <v>440</v>
      </c>
      <c r="B47" s="6" t="n">
        <v>0</v>
      </c>
    </row>
    <row r="48" spans="1:21">
      <c r="A48" s="4" t="s">
        <v>441</v>
      </c>
    </row>
    <row r="49" spans="1:21">
      <c r="A49" s="3" t="s">
        <v>414</v>
      </c>
    </row>
    <row r="50" spans="1:21">
      <c r="A50" s="4" t="s">
        <v>417</v>
      </c>
      <c r="B50" s="5" t="n">
        <v>299215</v>
      </c>
    </row>
    <row r="51" spans="1:21">
      <c r="A51" s="4" t="s">
        <v>442</v>
      </c>
    </row>
    <row r="52" spans="1:21">
      <c r="A52" s="3" t="s">
        <v>414</v>
      </c>
    </row>
    <row r="53" spans="1:21">
      <c r="A53" s="4" t="s">
        <v>443</v>
      </c>
      <c r="I53" s="6" t="n">
        <v>150000000</v>
      </c>
    </row>
    <row r="54" spans="1:21">
      <c r="A54" s="4" t="s">
        <v>444</v>
      </c>
    </row>
    <row r="55" spans="1:21">
      <c r="A55" s="3" t="s">
        <v>414</v>
      </c>
    </row>
    <row r="56" spans="1:21">
      <c r="A56" s="4" t="s">
        <v>326</v>
      </c>
      <c r="G56" s="6" t="n">
        <v>700000</v>
      </c>
    </row>
    <row r="57" spans="1:21">
      <c r="A57" s="4" t="s">
        <v>445</v>
      </c>
      <c r="G57" s="6" t="n">
        <v>1000000</v>
      </c>
    </row>
    <row r="58" spans="1:21">
      <c r="A58" s="4" t="s">
        <v>446</v>
      </c>
      <c r="J58" s="6" t="n">
        <v>5100000</v>
      </c>
    </row>
    <row r="59" spans="1:21">
      <c r="A59" s="4" t="s">
        <v>443</v>
      </c>
      <c r="J59" s="5" t="n">
        <v>24500000</v>
      </c>
      <c r="S59" s="6" t="n">
        <v>24500000</v>
      </c>
    </row>
    <row r="60" spans="1:21">
      <c r="A60" s="4" t="s">
        <v>447</v>
      </c>
      <c r="J60" s="6" t="n">
        <v>9600000</v>
      </c>
      <c r="S60" s="6" t="n">
        <v>9600000</v>
      </c>
    </row>
    <row r="61" spans="1:21">
      <c r="A61" s="4" t="s">
        <v>448</v>
      </c>
      <c r="G61"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v>
      </c>
      <c r="B1" s="2" t="s">
        <v>97</v>
      </c>
      <c r="J1" s="2" t="s">
        <v>1</v>
      </c>
    </row>
    <row r="2" spans="1:12">
      <c r="B2" s="2" t="s">
        <v>2</v>
      </c>
      <c r="C2" s="2" t="s">
        <v>98</v>
      </c>
      <c r="D2" s="2" t="s">
        <v>4</v>
      </c>
      <c r="E2" s="2" t="s">
        <v>99</v>
      </c>
      <c r="F2" s="2" t="s">
        <v>37</v>
      </c>
      <c r="G2" s="2" t="s">
        <v>100</v>
      </c>
      <c r="H2" s="2" t="s">
        <v>101</v>
      </c>
      <c r="I2" s="2" t="s">
        <v>102</v>
      </c>
      <c r="J2" s="2" t="s">
        <v>2</v>
      </c>
      <c r="K2" s="2" t="s">
        <v>37</v>
      </c>
      <c r="L2" s="2" t="s">
        <v>77</v>
      </c>
    </row>
    <row r="3" spans="1:12">
      <c r="A3" s="3" t="s">
        <v>103</v>
      </c>
    </row>
    <row r="4" spans="1:12">
      <c r="A4" s="4" t="s">
        <v>92</v>
      </c>
      <c r="B4" s="6" t="n">
        <v>-18837</v>
      </c>
      <c r="C4" s="6" t="n">
        <v>-17338</v>
      </c>
      <c r="D4" s="6" t="n">
        <v>-18388</v>
      </c>
      <c r="E4" s="6" t="n">
        <v>-19398</v>
      </c>
      <c r="F4" s="6" t="n">
        <v>-19104</v>
      </c>
      <c r="G4" s="6" t="n">
        <v>-15088</v>
      </c>
      <c r="H4" s="6" t="n">
        <v>-13639</v>
      </c>
      <c r="I4" s="6" t="n">
        <v>-12971</v>
      </c>
      <c r="J4" s="6" t="n">
        <v>-73961</v>
      </c>
      <c r="K4" s="6" t="n">
        <v>-60802</v>
      </c>
      <c r="L4" s="6" t="n">
        <v>-44472</v>
      </c>
    </row>
    <row r="5" spans="1:12">
      <c r="A5" s="3" t="s">
        <v>104</v>
      </c>
    </row>
    <row r="6" spans="1:12">
      <c r="A6" s="4" t="s">
        <v>105</v>
      </c>
      <c r="J6" s="5" t="n">
        <v>118</v>
      </c>
      <c r="K6" s="5" t="n">
        <v>-199</v>
      </c>
      <c r="L6" s="5" t="n">
        <v>28</v>
      </c>
    </row>
    <row r="7" spans="1:12">
      <c r="A7" s="4" t="s">
        <v>106</v>
      </c>
      <c r="J7" s="6" t="n">
        <v>-73843</v>
      </c>
      <c r="K7" s="6" t="n">
        <v>-61001</v>
      </c>
      <c r="L7" s="6" t="n">
        <v>-4444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6" t="n">
        <v>608</v>
      </c>
      <c r="C3" s="6" t="n">
        <v>466</v>
      </c>
    </row>
    <row r="4" spans="1:3">
      <c r="A4" s="4" t="s">
        <v>453</v>
      </c>
      <c r="B4" s="5" t="n">
        <v>-235</v>
      </c>
      <c r="C4" s="5" t="n">
        <v>-199</v>
      </c>
    </row>
    <row r="5" spans="1:3">
      <c r="A5" s="4" t="s">
        <v>45</v>
      </c>
      <c r="B5" s="5" t="n">
        <v>373</v>
      </c>
      <c r="C5" s="5" t="n">
        <v>267</v>
      </c>
    </row>
    <row r="6" spans="1:3">
      <c r="A6" s="4" t="s">
        <v>454</v>
      </c>
    </row>
    <row r="7" spans="1:3">
      <c r="A7" s="3" t="s">
        <v>451</v>
      </c>
    </row>
    <row r="8" spans="1:3">
      <c r="A8" s="4" t="s">
        <v>452</v>
      </c>
      <c r="B8" s="5" t="n">
        <v>38</v>
      </c>
      <c r="C8" s="5" t="n">
        <v>68</v>
      </c>
    </row>
    <row r="9" spans="1:3">
      <c r="A9" s="4" t="s">
        <v>455</v>
      </c>
    </row>
    <row r="10" spans="1:3">
      <c r="A10" s="3" t="s">
        <v>451</v>
      </c>
    </row>
    <row r="11" spans="1:3">
      <c r="A11" s="4" t="s">
        <v>452</v>
      </c>
      <c r="B11" s="5" t="n">
        <v>134</v>
      </c>
      <c r="C11" s="5" t="n">
        <v>134</v>
      </c>
    </row>
    <row r="12" spans="1:3">
      <c r="A12" s="4" t="s">
        <v>456</v>
      </c>
    </row>
    <row r="13" spans="1:3">
      <c r="A13" s="3" t="s">
        <v>451</v>
      </c>
    </row>
    <row r="14" spans="1:3">
      <c r="A14" s="4" t="s">
        <v>452</v>
      </c>
      <c r="B14" s="5" t="n">
        <v>256</v>
      </c>
      <c r="C14" s="5" t="n">
        <v>84</v>
      </c>
    </row>
    <row r="15" spans="1:3">
      <c r="A15" s="4" t="s">
        <v>457</v>
      </c>
    </row>
    <row r="16" spans="1:3">
      <c r="A16" s="3" t="s">
        <v>451</v>
      </c>
    </row>
    <row r="17" spans="1:3">
      <c r="A17" s="4" t="s">
        <v>452</v>
      </c>
      <c r="B17" s="5" t="n">
        <v>13</v>
      </c>
      <c r="C17" s="5" t="n">
        <v>13</v>
      </c>
    </row>
    <row r="18" spans="1:3">
      <c r="A18" s="4" t="s">
        <v>458</v>
      </c>
    </row>
    <row r="19" spans="1:3">
      <c r="A19" s="3" t="s">
        <v>451</v>
      </c>
    </row>
    <row r="20" spans="1:3">
      <c r="A20" s="4" t="s">
        <v>452</v>
      </c>
      <c r="B20" s="6" t="n">
        <v>167</v>
      </c>
      <c r="C20" s="6" t="n">
        <v>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3" t="s">
        <v>460</v>
      </c>
    </row>
    <row r="3" spans="1:3">
      <c r="A3" s="4" t="s">
        <v>41</v>
      </c>
      <c r="B3" s="6" t="n">
        <v>47142</v>
      </c>
      <c r="C3" s="6" t="n">
        <v>94806</v>
      </c>
    </row>
    <row r="4" spans="1:3">
      <c r="A4" s="4" t="s">
        <v>44</v>
      </c>
      <c r="C4" s="5" t="n">
        <v>3246</v>
      </c>
    </row>
    <row r="5" spans="1:3">
      <c r="A5" s="4" t="s">
        <v>461</v>
      </c>
    </row>
    <row r="6" spans="1:3">
      <c r="A6" s="3" t="s">
        <v>460</v>
      </c>
    </row>
    <row r="7" spans="1:3">
      <c r="A7" s="4" t="s">
        <v>462</v>
      </c>
      <c r="B7" s="5" t="n">
        <v>33769</v>
      </c>
      <c r="C7" s="5" t="n">
        <v>35168</v>
      </c>
    </row>
    <row r="8" spans="1:3">
      <c r="A8" s="4" t="s">
        <v>41</v>
      </c>
      <c r="B8" s="5" t="n">
        <v>47142</v>
      </c>
      <c r="C8" s="5" t="n">
        <v>94806</v>
      </c>
    </row>
    <row r="9" spans="1:3">
      <c r="A9" s="4" t="s">
        <v>44</v>
      </c>
      <c r="C9" s="5" t="n">
        <v>3246</v>
      </c>
    </row>
    <row r="10" spans="1:3">
      <c r="A10" s="4" t="s">
        <v>47</v>
      </c>
      <c r="B10" s="5" t="n">
        <v>80911</v>
      </c>
      <c r="C10" s="5" t="n">
        <v>133220</v>
      </c>
    </row>
    <row r="11" spans="1:3">
      <c r="A11" s="4" t="s">
        <v>463</v>
      </c>
    </row>
    <row r="12" spans="1:3">
      <c r="A12" s="3" t="s">
        <v>460</v>
      </c>
    </row>
    <row r="13" spans="1:3">
      <c r="A13" s="4" t="s">
        <v>462</v>
      </c>
      <c r="B13" s="5" t="n">
        <v>29270</v>
      </c>
      <c r="C13" s="5" t="n">
        <v>24972</v>
      </c>
    </row>
    <row r="14" spans="1:3">
      <c r="A14" s="4" t="s">
        <v>47</v>
      </c>
      <c r="B14" s="5" t="n">
        <v>29270</v>
      </c>
      <c r="C14" s="5" t="n">
        <v>24972</v>
      </c>
    </row>
    <row r="15" spans="1:3">
      <c r="A15" s="4" t="s">
        <v>464</v>
      </c>
    </row>
    <row r="16" spans="1:3">
      <c r="A16" s="3" t="s">
        <v>460</v>
      </c>
    </row>
    <row r="17" spans="1:3">
      <c r="A17" s="4" t="s">
        <v>462</v>
      </c>
      <c r="B17" s="5" t="n">
        <v>4499</v>
      </c>
      <c r="C17" s="5" t="n">
        <v>10196</v>
      </c>
    </row>
    <row r="18" spans="1:3">
      <c r="A18" s="4" t="s">
        <v>41</v>
      </c>
      <c r="B18" s="5" t="n">
        <v>47142</v>
      </c>
      <c r="C18" s="5" t="n">
        <v>94806</v>
      </c>
    </row>
    <row r="19" spans="1:3">
      <c r="A19" s="4" t="s">
        <v>44</v>
      </c>
      <c r="C19" s="5" t="n">
        <v>3246</v>
      </c>
    </row>
    <row r="20" spans="1:3">
      <c r="A20" s="4" t="s">
        <v>47</v>
      </c>
      <c r="B20" s="6" t="n">
        <v>51641</v>
      </c>
      <c r="C20" s="6" t="n">
        <v>1082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466</v>
      </c>
    </row>
    <row r="2" spans="1:3">
      <c r="B2" s="2" t="s">
        <v>2</v>
      </c>
      <c r="C2" s="2" t="s">
        <v>37</v>
      </c>
    </row>
    <row r="3" spans="1:3">
      <c r="A3" s="3" t="s">
        <v>467</v>
      </c>
    </row>
    <row r="4" spans="1:3">
      <c r="A4" s="4" t="s">
        <v>468</v>
      </c>
      <c r="B4" s="6" t="n">
        <v>51641000</v>
      </c>
      <c r="C4" s="6" t="n">
        <v>108248000</v>
      </c>
    </row>
    <row r="5" spans="1:3">
      <c r="A5" s="4" t="s">
        <v>469</v>
      </c>
      <c r="B5" s="5" t="n">
        <v>0</v>
      </c>
    </row>
    <row r="6" spans="1:3">
      <c r="A6" s="4" t="s">
        <v>463</v>
      </c>
    </row>
    <row r="7" spans="1:3">
      <c r="A7" s="3" t="s">
        <v>467</v>
      </c>
    </row>
    <row r="8" spans="1:3">
      <c r="A8" s="4" t="s">
        <v>470</v>
      </c>
      <c r="B8" s="5" t="n">
        <v>29270000</v>
      </c>
      <c r="C8" s="5" t="n">
        <v>24972000</v>
      </c>
    </row>
    <row r="9" spans="1:3">
      <c r="A9" s="4" t="s">
        <v>471</v>
      </c>
    </row>
    <row r="10" spans="1:3">
      <c r="A10" s="3" t="s">
        <v>467</v>
      </c>
    </row>
    <row r="11" spans="1:3">
      <c r="A11" s="4" t="s">
        <v>470</v>
      </c>
      <c r="B11" s="5" t="n">
        <v>29300000</v>
      </c>
      <c r="C11" s="5" t="n">
        <v>25000000</v>
      </c>
    </row>
    <row r="12" spans="1:3">
      <c r="A12" s="4" t="s">
        <v>464</v>
      </c>
    </row>
    <row r="13" spans="1:3">
      <c r="A13" s="3" t="s">
        <v>467</v>
      </c>
    </row>
    <row r="14" spans="1:3">
      <c r="A14" s="4" t="s">
        <v>470</v>
      </c>
      <c r="B14" s="5" t="n">
        <v>4499000</v>
      </c>
      <c r="C14" s="5" t="n">
        <v>10196000</v>
      </c>
    </row>
    <row r="15" spans="1:3">
      <c r="A15" s="4" t="s">
        <v>472</v>
      </c>
    </row>
    <row r="16" spans="1:3">
      <c r="A16" s="3" t="s">
        <v>467</v>
      </c>
    </row>
    <row r="17" spans="1:3">
      <c r="A17" s="4" t="s">
        <v>470</v>
      </c>
      <c r="B17" s="5" t="n">
        <v>4500000</v>
      </c>
      <c r="C17" s="5" t="n">
        <v>10200000</v>
      </c>
    </row>
    <row r="18" spans="1:3">
      <c r="A18" s="4" t="s">
        <v>473</v>
      </c>
    </row>
    <row r="19" spans="1:3">
      <c r="A19" s="3" t="s">
        <v>467</v>
      </c>
    </row>
    <row r="20" spans="1:3">
      <c r="A20" s="4" t="s">
        <v>468</v>
      </c>
      <c r="B20" s="6" t="n">
        <v>47100000</v>
      </c>
      <c r="C20" s="5" t="n">
        <v>94800000</v>
      </c>
    </row>
    <row r="21" spans="1:3">
      <c r="A21" s="4" t="s">
        <v>474</v>
      </c>
    </row>
    <row r="22" spans="1:3">
      <c r="A22" s="3" t="s">
        <v>467</v>
      </c>
    </row>
    <row r="23" spans="1:3">
      <c r="A23" s="4" t="s">
        <v>468</v>
      </c>
      <c r="C23" s="6" t="n">
        <v>3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77</v>
      </c>
      <c r="B3" s="6" t="n">
        <v>51666</v>
      </c>
      <c r="C3" s="6" t="n">
        <v>108391</v>
      </c>
    </row>
    <row r="4" spans="1:3">
      <c r="A4" s="4" t="s">
        <v>478</v>
      </c>
      <c r="B4" s="5" t="n">
        <v>2</v>
      </c>
    </row>
    <row r="5" spans="1:3">
      <c r="A5" s="4" t="s">
        <v>479</v>
      </c>
      <c r="B5" s="5" t="n">
        <v>-27</v>
      </c>
      <c r="C5" s="5" t="n">
        <v>-143</v>
      </c>
    </row>
    <row r="6" spans="1:3">
      <c r="A6" s="4" t="s">
        <v>480</v>
      </c>
      <c r="B6" s="5" t="n">
        <v>51641</v>
      </c>
      <c r="C6" s="5" t="n">
        <v>108248</v>
      </c>
    </row>
    <row r="7" spans="1:3">
      <c r="A7" s="4" t="s">
        <v>481</v>
      </c>
    </row>
    <row r="8" spans="1:3">
      <c r="A8" s="3" t="s">
        <v>476</v>
      </c>
    </row>
    <row r="9" spans="1:3">
      <c r="A9" s="4" t="s">
        <v>477</v>
      </c>
      <c r="B9" s="5" t="n">
        <v>22619</v>
      </c>
      <c r="C9" s="5" t="n">
        <v>36567</v>
      </c>
    </row>
    <row r="10" spans="1:3">
      <c r="A10" s="4" t="s">
        <v>479</v>
      </c>
      <c r="B10" s="5" t="n">
        <v>-15</v>
      </c>
      <c r="C10" s="5" t="n">
        <v>-40</v>
      </c>
    </row>
    <row r="11" spans="1:3">
      <c r="A11" s="4" t="s">
        <v>480</v>
      </c>
      <c r="B11" s="5" t="n">
        <v>22604</v>
      </c>
      <c r="C11" s="5" t="n">
        <v>36527</v>
      </c>
    </row>
    <row r="12" spans="1:3">
      <c r="A12" s="4" t="s">
        <v>482</v>
      </c>
    </row>
    <row r="13" spans="1:3">
      <c r="A13" s="3" t="s">
        <v>476</v>
      </c>
    </row>
    <row r="14" spans="1:3">
      <c r="A14" s="4" t="s">
        <v>477</v>
      </c>
      <c r="B14" s="5" t="n">
        <v>29047</v>
      </c>
      <c r="C14" s="5" t="n">
        <v>71824</v>
      </c>
    </row>
    <row r="15" spans="1:3">
      <c r="A15" s="4" t="s">
        <v>478</v>
      </c>
      <c r="B15" s="5" t="n">
        <v>2</v>
      </c>
    </row>
    <row r="16" spans="1:3">
      <c r="A16" s="4" t="s">
        <v>479</v>
      </c>
      <c r="B16" s="5" t="n">
        <v>-12</v>
      </c>
      <c r="C16" s="5" t="n">
        <v>-103</v>
      </c>
    </row>
    <row r="17" spans="1:3">
      <c r="A17" s="4" t="s">
        <v>480</v>
      </c>
      <c r="B17" s="6" t="n">
        <v>29037</v>
      </c>
      <c r="C17" s="6" t="n">
        <v>71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3" t="s">
        <v>206</v>
      </c>
    </row>
    <row r="3" spans="1:3">
      <c r="A3" s="4" t="s">
        <v>484</v>
      </c>
      <c r="B3" s="6" t="n">
        <v>663</v>
      </c>
      <c r="C3" s="6" t="n">
        <v>1286</v>
      </c>
    </row>
    <row r="4" spans="1:3">
      <c r="A4" s="4" t="s">
        <v>485</v>
      </c>
      <c r="B4" s="5" t="n">
        <v>101</v>
      </c>
      <c r="C4" s="5" t="n">
        <v>220</v>
      </c>
    </row>
    <row r="5" spans="1:3">
      <c r="A5" s="4" t="s">
        <v>486</v>
      </c>
      <c r="B5" s="5" t="n">
        <v>253</v>
      </c>
      <c r="C5" s="5" t="n">
        <v>377</v>
      </c>
    </row>
    <row r="6" spans="1:3">
      <c r="A6" s="4" t="s">
        <v>487</v>
      </c>
      <c r="B6" s="5" t="n">
        <v>797</v>
      </c>
      <c r="C6" s="5" t="n">
        <v>1029</v>
      </c>
    </row>
    <row r="7" spans="1:3">
      <c r="A7" s="4" t="s">
        <v>488</v>
      </c>
      <c r="B7" s="5" t="n">
        <v>188</v>
      </c>
      <c r="C7" s="5" t="n">
        <v>192</v>
      </c>
    </row>
    <row r="8" spans="1:3">
      <c r="A8" s="4" t="s">
        <v>159</v>
      </c>
      <c r="B8" s="5" t="n">
        <v>332</v>
      </c>
      <c r="C8" s="5" t="n">
        <v>258</v>
      </c>
    </row>
    <row r="9" spans="1:3">
      <c r="A9" s="4" t="s">
        <v>489</v>
      </c>
      <c r="B9" s="6" t="n">
        <v>2334</v>
      </c>
      <c r="C9" s="6" t="n">
        <v>3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209</v>
      </c>
    </row>
    <row r="3" spans="1:3">
      <c r="A3" s="4" t="s">
        <v>491</v>
      </c>
      <c r="B3" s="6" t="n">
        <v>484</v>
      </c>
      <c r="C3" s="6" t="n">
        <v>265</v>
      </c>
    </row>
    <row r="4" spans="1:3">
      <c r="A4" s="4" t="s">
        <v>492</v>
      </c>
      <c r="B4" s="5" t="n">
        <v>2804</v>
      </c>
      <c r="C4" s="5" t="n">
        <v>2393</v>
      </c>
    </row>
    <row r="5" spans="1:3">
      <c r="A5" s="4" t="s">
        <v>493</v>
      </c>
      <c r="B5" s="5" t="n">
        <v>9726</v>
      </c>
      <c r="C5" s="5" t="n">
        <v>9177</v>
      </c>
    </row>
    <row r="6" spans="1:3">
      <c r="A6" s="4" t="s">
        <v>159</v>
      </c>
      <c r="B6" s="5" t="n">
        <v>135</v>
      </c>
      <c r="C6" s="5" t="n">
        <v>158</v>
      </c>
    </row>
    <row r="7" spans="1:3">
      <c r="A7" s="4" t="s">
        <v>494</v>
      </c>
      <c r="B7" s="6" t="n">
        <v>13149</v>
      </c>
      <c r="C7" s="6" t="n">
        <v>119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95</v>
      </c>
      <c r="B1" s="2" t="s">
        <v>496</v>
      </c>
      <c r="C1" s="2" t="s">
        <v>2</v>
      </c>
      <c r="D1" s="2" t="s">
        <v>37</v>
      </c>
    </row>
    <row r="2" spans="1:4">
      <c r="A2" s="3" t="s">
        <v>497</v>
      </c>
    </row>
    <row r="3" spans="1:4">
      <c r="A3" s="4" t="s">
        <v>74</v>
      </c>
      <c r="C3" s="5" t="n">
        <v>100000000</v>
      </c>
      <c r="D3" s="5" t="n">
        <v>100000000</v>
      </c>
    </row>
    <row r="4" spans="1:4">
      <c r="A4" s="4" t="s">
        <v>498</v>
      </c>
    </row>
    <row r="5" spans="1:4">
      <c r="A5" s="3" t="s">
        <v>497</v>
      </c>
    </row>
    <row r="6" spans="1:4">
      <c r="A6" s="4" t="s">
        <v>402</v>
      </c>
      <c r="B6" s="5" t="n">
        <v>2000000</v>
      </c>
    </row>
    <row r="7" spans="1:4">
      <c r="A7" s="4" t="s">
        <v>403</v>
      </c>
      <c r="B7" s="5" t="n">
        <v>2000000</v>
      </c>
    </row>
    <row r="8" spans="1:4">
      <c r="A8" s="4" t="s">
        <v>438</v>
      </c>
      <c r="B8" s="8" t="n">
        <v>0.0001</v>
      </c>
    </row>
    <row r="9" spans="1:4">
      <c r="A9" s="4" t="s">
        <v>439</v>
      </c>
      <c r="B9" s="4" t="s">
        <v>499</v>
      </c>
    </row>
    <row r="10" spans="1:4">
      <c r="A10" s="4" t="s">
        <v>500</v>
      </c>
      <c r="B10" s="4" t="s">
        <v>501</v>
      </c>
    </row>
    <row r="11" spans="1:4">
      <c r="A11" s="4" t="s">
        <v>336</v>
      </c>
    </row>
    <row r="12" spans="1:4">
      <c r="A12" s="3" t="s">
        <v>497</v>
      </c>
    </row>
    <row r="13" spans="1:4">
      <c r="A13" s="4" t="s">
        <v>74</v>
      </c>
      <c r="C13" s="5" t="n">
        <v>1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0"/>
  </cols>
  <sheetData>
    <row r="1" spans="1:2">
      <c r="A1" s="1" t="s">
        <v>502</v>
      </c>
      <c r="B1" s="2" t="s">
        <v>503</v>
      </c>
    </row>
    <row r="2" spans="1:2">
      <c r="A2" s="3" t="s">
        <v>497</v>
      </c>
    </row>
    <row r="3" spans="1:2">
      <c r="A3" s="4" t="s">
        <v>504</v>
      </c>
      <c r="B3" s="5" t="n">
        <v>8327437</v>
      </c>
    </row>
    <row r="4" spans="1:2">
      <c r="A4" s="4" t="s">
        <v>505</v>
      </c>
    </row>
    <row r="5" spans="1:2">
      <c r="A5" s="3" t="s">
        <v>497</v>
      </c>
    </row>
    <row r="6" spans="1:2">
      <c r="A6" s="4" t="s">
        <v>504</v>
      </c>
      <c r="B6" s="5" t="n">
        <v>2000000</v>
      </c>
    </row>
    <row r="7" spans="1:2">
      <c r="A7" s="4" t="s">
        <v>394</v>
      </c>
    </row>
    <row r="8" spans="1:2">
      <c r="A8" s="3" t="s">
        <v>497</v>
      </c>
    </row>
    <row r="9" spans="1:2">
      <c r="A9" s="4" t="s">
        <v>504</v>
      </c>
      <c r="B9" s="5" t="n">
        <v>5675984</v>
      </c>
    </row>
    <row r="10" spans="1:2">
      <c r="A10" s="4" t="s">
        <v>506</v>
      </c>
    </row>
    <row r="11" spans="1:2">
      <c r="A11" s="3" t="s">
        <v>497</v>
      </c>
    </row>
    <row r="12" spans="1:2">
      <c r="A12" s="4" t="s">
        <v>504</v>
      </c>
      <c r="B12" s="5" t="n">
        <v>651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7"/>
    <col customWidth="1" max="6" min="6" width="37"/>
    <col customWidth="1" max="7" min="7" width="37"/>
  </cols>
  <sheetData>
    <row r="1" spans="1:7">
      <c r="A1" s="1" t="s">
        <v>507</v>
      </c>
      <c r="B1" s="2" t="s">
        <v>508</v>
      </c>
      <c r="C1" s="2" t="s">
        <v>509</v>
      </c>
      <c r="D1" s="2" t="s">
        <v>510</v>
      </c>
      <c r="E1" s="2" t="s">
        <v>511</v>
      </c>
      <c r="F1" s="2" t="s">
        <v>512</v>
      </c>
      <c r="G1" s="2" t="s">
        <v>513</v>
      </c>
    </row>
    <row r="2" spans="1:7">
      <c r="A2" s="3" t="s">
        <v>514</v>
      </c>
    </row>
    <row r="3" spans="1:7">
      <c r="A3" s="4" t="s">
        <v>515</v>
      </c>
      <c r="E3" s="5" t="n">
        <v>8327437</v>
      </c>
    </row>
    <row r="4" spans="1:7">
      <c r="A4" s="4" t="s">
        <v>516</v>
      </c>
      <c r="E4" s="5" t="n">
        <v>1049400</v>
      </c>
    </row>
    <row r="5" spans="1:7">
      <c r="A5" s="4" t="s">
        <v>517</v>
      </c>
      <c r="E5" s="5" t="n">
        <v>4232982</v>
      </c>
    </row>
    <row r="6" spans="1:7">
      <c r="A6" s="4" t="s">
        <v>518</v>
      </c>
      <c r="E6" s="9" t="n">
        <v>6.17</v>
      </c>
      <c r="F6" s="9" t="n">
        <v>6.68</v>
      </c>
      <c r="G6" s="9" t="n">
        <v>7.94</v>
      </c>
    </row>
    <row r="7" spans="1:7">
      <c r="A7" s="4" t="s">
        <v>519</v>
      </c>
      <c r="E7" s="5" t="n">
        <v>7850</v>
      </c>
      <c r="F7" s="5" t="n">
        <v>46680</v>
      </c>
      <c r="G7" s="5" t="n">
        <v>441573</v>
      </c>
    </row>
    <row r="8" spans="1:7">
      <c r="A8" s="4" t="s">
        <v>520</v>
      </c>
      <c r="E8" s="6" t="n">
        <v>26000</v>
      </c>
      <c r="F8" s="6" t="n">
        <v>277000</v>
      </c>
      <c r="G8" s="6" t="n">
        <v>2058000</v>
      </c>
    </row>
    <row r="9" spans="1:7">
      <c r="A9" s="4" t="s">
        <v>521</v>
      </c>
      <c r="E9" s="5" t="n">
        <v>100000</v>
      </c>
      <c r="F9" s="5" t="n">
        <v>200000</v>
      </c>
      <c r="G9" s="5" t="n">
        <v>3800000</v>
      </c>
    </row>
    <row r="10" spans="1:7">
      <c r="A10" s="4" t="s">
        <v>522</v>
      </c>
      <c r="E10" s="5" t="n">
        <v>6201000</v>
      </c>
      <c r="F10" s="5" t="n">
        <v>5450000</v>
      </c>
      <c r="G10" s="5" t="n">
        <v>4708000</v>
      </c>
    </row>
    <row r="11" spans="1:7">
      <c r="A11" s="4" t="s">
        <v>523</v>
      </c>
      <c r="E11" s="6" t="n">
        <v>126000</v>
      </c>
      <c r="F11" s="6" t="n">
        <v>106000</v>
      </c>
      <c r="G11" s="5" t="n">
        <v>72000</v>
      </c>
    </row>
    <row r="12" spans="1:7">
      <c r="A12" s="4" t="s">
        <v>336</v>
      </c>
    </row>
    <row r="13" spans="1:7">
      <c r="A13" s="3" t="s">
        <v>514</v>
      </c>
    </row>
    <row r="14" spans="1:7">
      <c r="A14" s="4" t="s">
        <v>524</v>
      </c>
      <c r="C14" s="5" t="n">
        <v>2</v>
      </c>
    </row>
    <row r="15" spans="1:7">
      <c r="A15" s="4" t="s">
        <v>525</v>
      </c>
      <c r="C15" s="6" t="n">
        <v>700000</v>
      </c>
    </row>
    <row r="16" spans="1:7">
      <c r="A16" s="4" t="s">
        <v>526</v>
      </c>
    </row>
    <row r="17" spans="1:7">
      <c r="A17" s="3" t="s">
        <v>514</v>
      </c>
    </row>
    <row r="18" spans="1:7">
      <c r="A18" s="4" t="s">
        <v>516</v>
      </c>
      <c r="E18" s="5" t="n">
        <v>60000</v>
      </c>
    </row>
    <row r="19" spans="1:7">
      <c r="A19" s="4" t="s">
        <v>517</v>
      </c>
      <c r="E19" s="5" t="n">
        <v>0</v>
      </c>
    </row>
    <row r="20" spans="1:7">
      <c r="A20" s="4" t="s">
        <v>361</v>
      </c>
    </row>
    <row r="21" spans="1:7">
      <c r="A21" s="3" t="s">
        <v>514</v>
      </c>
    </row>
    <row r="22" spans="1:7">
      <c r="A22" s="4" t="s">
        <v>527</v>
      </c>
      <c r="E22" s="4" t="s">
        <v>528</v>
      </c>
    </row>
    <row r="23" spans="1:7">
      <c r="A23" s="4" t="s">
        <v>353</v>
      </c>
    </row>
    <row r="24" spans="1:7">
      <c r="A24" s="3" t="s">
        <v>514</v>
      </c>
    </row>
    <row r="25" spans="1:7">
      <c r="A25" s="4" t="s">
        <v>527</v>
      </c>
      <c r="E25" s="4" t="s">
        <v>449</v>
      </c>
    </row>
    <row r="26" spans="1:7">
      <c r="A26" s="4" t="s">
        <v>529</v>
      </c>
    </row>
    <row r="27" spans="1:7">
      <c r="A27" s="3" t="s">
        <v>514</v>
      </c>
    </row>
    <row r="28" spans="1:7">
      <c r="A28" s="4" t="s">
        <v>530</v>
      </c>
      <c r="E28" s="5" t="n">
        <v>1750000</v>
      </c>
    </row>
    <row r="29" spans="1:7">
      <c r="A29" s="4" t="s">
        <v>515</v>
      </c>
      <c r="E29" s="5" t="n">
        <v>1423001</v>
      </c>
    </row>
    <row r="30" spans="1:7">
      <c r="A30" s="4" t="s">
        <v>531</v>
      </c>
      <c r="F30" s="4" t="s">
        <v>532</v>
      </c>
    </row>
    <row r="31" spans="1:7">
      <c r="A31" s="4" t="s">
        <v>533</v>
      </c>
    </row>
    <row r="32" spans="1:7">
      <c r="A32" s="3" t="s">
        <v>514</v>
      </c>
    </row>
    <row r="33" spans="1:7">
      <c r="A33" s="4" t="s">
        <v>515</v>
      </c>
      <c r="B33" s="5" t="n">
        <v>2416439</v>
      </c>
    </row>
    <row r="34" spans="1:7">
      <c r="A34" s="4" t="s">
        <v>534</v>
      </c>
    </row>
    <row r="35" spans="1:7">
      <c r="A35" s="3" t="s">
        <v>514</v>
      </c>
    </row>
    <row r="36" spans="1:7">
      <c r="A36" s="4" t="s">
        <v>535</v>
      </c>
      <c r="E36" s="6" t="n">
        <v>8800000</v>
      </c>
    </row>
    <row r="37" spans="1:7">
      <c r="A37" s="4" t="s">
        <v>536</v>
      </c>
      <c r="E37" s="4" t="s">
        <v>537</v>
      </c>
    </row>
    <row r="38" spans="1:7">
      <c r="A38" s="4" t="s">
        <v>506</v>
      </c>
    </row>
    <row r="39" spans="1:7">
      <c r="A39" s="3" t="s">
        <v>514</v>
      </c>
    </row>
    <row r="40" spans="1:7">
      <c r="A40" s="4" t="s">
        <v>538</v>
      </c>
      <c r="E40" s="5" t="n">
        <v>24684</v>
      </c>
    </row>
    <row r="41" spans="1:7">
      <c r="A41" s="4" t="s">
        <v>522</v>
      </c>
      <c r="E41" s="6" t="n">
        <v>132000</v>
      </c>
      <c r="F41" s="6" t="n">
        <v>42000</v>
      </c>
      <c r="G41" s="6" t="n">
        <v>0</v>
      </c>
    </row>
    <row r="42" spans="1:7">
      <c r="A42" s="4" t="s">
        <v>539</v>
      </c>
    </row>
    <row r="43" spans="1:7">
      <c r="A43" s="3" t="s">
        <v>514</v>
      </c>
    </row>
    <row r="44" spans="1:7">
      <c r="A44" s="4" t="s">
        <v>540</v>
      </c>
      <c r="D44" s="5" t="n">
        <v>250000</v>
      </c>
    </row>
    <row r="45" spans="1:7">
      <c r="A45" s="4" t="s">
        <v>541</v>
      </c>
    </row>
    <row r="46" spans="1:7">
      <c r="A46" s="3" t="s">
        <v>514</v>
      </c>
    </row>
    <row r="47" spans="1:7">
      <c r="A47" s="4" t="s">
        <v>542</v>
      </c>
      <c r="B47" s="4" t="s">
        <v>543</v>
      </c>
    </row>
    <row r="48" spans="1:7">
      <c r="A48" s="4" t="s">
        <v>544</v>
      </c>
      <c r="B48" s="4" t="s">
        <v>545</v>
      </c>
    </row>
    <row r="49" spans="1:7">
      <c r="A49" s="4" t="s">
        <v>546</v>
      </c>
    </row>
    <row r="50" spans="1:7">
      <c r="A50" s="3" t="s">
        <v>514</v>
      </c>
    </row>
    <row r="51" spans="1:7">
      <c r="A51" s="4" t="s">
        <v>515</v>
      </c>
      <c r="B51" s="5" t="n">
        <v>8998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77</v>
      </c>
    </row>
    <row r="3" spans="1:4">
      <c r="A3" s="3" t="s">
        <v>514</v>
      </c>
    </row>
    <row r="4" spans="1:4">
      <c r="A4" s="4" t="s">
        <v>548</v>
      </c>
      <c r="B4" s="6" t="n">
        <v>6201</v>
      </c>
      <c r="C4" s="6" t="n">
        <v>5450</v>
      </c>
      <c r="D4" s="6" t="n">
        <v>4708</v>
      </c>
    </row>
    <row r="5" spans="1:4">
      <c r="A5" s="4" t="s">
        <v>549</v>
      </c>
    </row>
    <row r="6" spans="1:4">
      <c r="A6" s="3" t="s">
        <v>514</v>
      </c>
    </row>
    <row r="7" spans="1:4">
      <c r="A7" s="4" t="s">
        <v>548</v>
      </c>
      <c r="B7" s="5" t="n">
        <v>1910</v>
      </c>
      <c r="C7" s="5" t="n">
        <v>1363</v>
      </c>
      <c r="D7" s="5" t="n">
        <v>919</v>
      </c>
    </row>
    <row r="8" spans="1:4">
      <c r="A8" s="4" t="s">
        <v>550</v>
      </c>
    </row>
    <row r="9" spans="1:4">
      <c r="A9" s="3" t="s">
        <v>514</v>
      </c>
    </row>
    <row r="10" spans="1:4">
      <c r="A10" s="4" t="s">
        <v>548</v>
      </c>
      <c r="B10" s="6" t="n">
        <v>4291</v>
      </c>
      <c r="C10" s="6" t="n">
        <v>4087</v>
      </c>
      <c r="D10" s="6" t="n">
        <v>37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36"/>
    <col customWidth="1" max="6" min="6" width="29"/>
    <col customWidth="1" max="7" min="7" width="37"/>
    <col customWidth="1" max="8" min="8" width="46"/>
  </cols>
  <sheetData>
    <row r="1" spans="1:8">
      <c r="A1" s="1" t="s">
        <v>107</v>
      </c>
      <c r="B1" s="2" t="s">
        <v>108</v>
      </c>
      <c r="C1" s="2" t="s">
        <v>109</v>
      </c>
      <c r="D1" s="2" t="s">
        <v>110</v>
      </c>
      <c r="E1" s="2" t="s">
        <v>111</v>
      </c>
      <c r="F1" s="2" t="s">
        <v>112</v>
      </c>
      <c r="G1" s="2" t="s">
        <v>113</v>
      </c>
      <c r="H1" s="2" t="s">
        <v>114</v>
      </c>
    </row>
    <row r="2" spans="1:8">
      <c r="A2" s="4" t="s">
        <v>115</v>
      </c>
      <c r="G2" s="6" t="n">
        <v>319113</v>
      </c>
    </row>
    <row r="3" spans="1:8">
      <c r="A3" s="4" t="s">
        <v>116</v>
      </c>
      <c r="G3" s="5" t="n">
        <v>12732466</v>
      </c>
    </row>
    <row r="4" spans="1:8">
      <c r="A4" s="4" t="s">
        <v>115</v>
      </c>
      <c r="B4" s="6" t="n">
        <v>-252415</v>
      </c>
      <c r="C4" s="6" t="n">
        <v>1</v>
      </c>
      <c r="D4" s="6" t="n">
        <v>28</v>
      </c>
      <c r="F4" s="6" t="n">
        <v>-259675</v>
      </c>
      <c r="H4" s="6" t="n">
        <v>7231</v>
      </c>
    </row>
    <row r="5" spans="1:8">
      <c r="A5" s="4" t="s">
        <v>116</v>
      </c>
      <c r="C5" s="5" t="n">
        <v>85440</v>
      </c>
      <c r="H5" s="5" t="n">
        <v>700435</v>
      </c>
    </row>
    <row r="6" spans="1:8">
      <c r="A6" s="4" t="s">
        <v>117</v>
      </c>
      <c r="G6" s="6" t="n">
        <v>2598</v>
      </c>
    </row>
    <row r="7" spans="1:8">
      <c r="A7" s="4" t="s">
        <v>117</v>
      </c>
      <c r="B7" s="5" t="n">
        <v>-2598</v>
      </c>
      <c r="E7" s="6" t="n">
        <v>-1452</v>
      </c>
      <c r="F7" s="5" t="n">
        <v>-1146</v>
      </c>
    </row>
    <row r="8" spans="1:8">
      <c r="A8" s="4" t="s">
        <v>118</v>
      </c>
      <c r="B8" s="5" t="n">
        <v>50527</v>
      </c>
      <c r="E8" s="5" t="n">
        <v>50527</v>
      </c>
    </row>
    <row r="9" spans="1:8">
      <c r="A9" s="4" t="s">
        <v>119</v>
      </c>
      <c r="C9" s="5" t="n">
        <v>4809475</v>
      </c>
    </row>
    <row r="10" spans="1:8">
      <c r="A10" s="4" t="s">
        <v>120</v>
      </c>
      <c r="B10" s="5" t="n">
        <v>321711</v>
      </c>
      <c r="C10" s="6" t="n">
        <v>1</v>
      </c>
      <c r="E10" s="5" t="n">
        <v>328941</v>
      </c>
      <c r="G10" s="6" t="n">
        <v>-321711</v>
      </c>
      <c r="H10" s="6" t="n">
        <v>-7231</v>
      </c>
    </row>
    <row r="11" spans="1:8">
      <c r="A11" s="4" t="s">
        <v>121</v>
      </c>
      <c r="C11" s="5" t="n">
        <v>12872551</v>
      </c>
      <c r="G11" s="5" t="n">
        <v>-12732466</v>
      </c>
      <c r="H11" s="5" t="n">
        <v>-700435</v>
      </c>
    </row>
    <row r="12" spans="1:8">
      <c r="A12" s="4" t="s">
        <v>122</v>
      </c>
      <c r="B12" s="5" t="n">
        <v>4551</v>
      </c>
      <c r="E12" s="5" t="n">
        <v>4551</v>
      </c>
    </row>
    <row r="13" spans="1:8">
      <c r="A13" s="4" t="s">
        <v>123</v>
      </c>
      <c r="B13" s="6" t="n">
        <v>2058</v>
      </c>
      <c r="E13" s="5" t="n">
        <v>2058</v>
      </c>
    </row>
    <row r="14" spans="1:8">
      <c r="A14" s="4" t="s">
        <v>124</v>
      </c>
      <c r="B14" s="5" t="n">
        <v>441573</v>
      </c>
      <c r="C14" s="5" t="n">
        <v>441573</v>
      </c>
    </row>
    <row r="15" spans="1:8">
      <c r="A15" s="4" t="s">
        <v>125</v>
      </c>
      <c r="B15" s="6" t="n">
        <v>42</v>
      </c>
      <c r="E15" s="5" t="n">
        <v>42</v>
      </c>
    </row>
    <row r="16" spans="1:8">
      <c r="A16" s="4" t="s">
        <v>126</v>
      </c>
      <c r="C16" s="5" t="n">
        <v>6142</v>
      </c>
    </row>
    <row r="17" spans="1:8">
      <c r="A17" s="4" t="s">
        <v>127</v>
      </c>
      <c r="B17" s="5" t="n">
        <v>4708</v>
      </c>
      <c r="E17" s="5" t="n">
        <v>4708</v>
      </c>
    </row>
    <row r="18" spans="1:8">
      <c r="A18" s="4" t="s">
        <v>128</v>
      </c>
      <c r="B18" s="5" t="n">
        <v>28</v>
      </c>
      <c r="D18" s="5" t="n">
        <v>28</v>
      </c>
    </row>
    <row r="19" spans="1:8">
      <c r="A19" s="4" t="s">
        <v>129</v>
      </c>
      <c r="B19" s="5" t="n">
        <v>-1</v>
      </c>
      <c r="E19" s="5" t="n">
        <v>-1</v>
      </c>
    </row>
    <row r="20" spans="1:8">
      <c r="A20" s="4" t="s">
        <v>92</v>
      </c>
      <c r="B20" s="5" t="n">
        <v>-44472</v>
      </c>
      <c r="F20" s="5" t="n">
        <v>-44472</v>
      </c>
    </row>
    <row r="21" spans="1:8">
      <c r="A21" s="4" t="s">
        <v>130</v>
      </c>
      <c r="B21" s="5" t="n">
        <v>84139</v>
      </c>
      <c r="C21" s="6" t="n">
        <v>2</v>
      </c>
      <c r="D21" s="5" t="n">
        <v>56</v>
      </c>
      <c r="E21" s="5" t="n">
        <v>389374</v>
      </c>
      <c r="F21" s="5" t="n">
        <v>-305293</v>
      </c>
    </row>
    <row r="22" spans="1:8">
      <c r="A22" s="4" t="s">
        <v>131</v>
      </c>
      <c r="C22" s="5" t="n">
        <v>18215181</v>
      </c>
    </row>
    <row r="23" spans="1:8">
      <c r="A23" s="4" t="s">
        <v>132</v>
      </c>
      <c r="B23" s="5" t="n">
        <v>48675</v>
      </c>
      <c r="E23" s="5" t="n">
        <v>48675</v>
      </c>
    </row>
    <row r="24" spans="1:8">
      <c r="A24" s="4" t="s">
        <v>133</v>
      </c>
      <c r="C24" s="5" t="n">
        <v>3950190</v>
      </c>
    </row>
    <row r="25" spans="1:8">
      <c r="A25" s="4" t="s">
        <v>123</v>
      </c>
      <c r="B25" s="6" t="n">
        <v>277</v>
      </c>
      <c r="E25" s="5" t="n">
        <v>277</v>
      </c>
    </row>
    <row r="26" spans="1:8">
      <c r="A26" s="4" t="s">
        <v>124</v>
      </c>
      <c r="B26" s="5" t="n">
        <v>46680</v>
      </c>
      <c r="C26" s="5" t="n">
        <v>46680</v>
      </c>
    </row>
    <row r="27" spans="1:8">
      <c r="A27" s="4" t="s">
        <v>125</v>
      </c>
      <c r="B27" s="6" t="n">
        <v>59</v>
      </c>
      <c r="E27" s="5" t="n">
        <v>59</v>
      </c>
    </row>
    <row r="28" spans="1:8">
      <c r="A28" s="4" t="s">
        <v>126</v>
      </c>
      <c r="C28" s="5" t="n">
        <v>8543</v>
      </c>
    </row>
    <row r="29" spans="1:8">
      <c r="A29" s="4" t="s">
        <v>127</v>
      </c>
      <c r="B29" s="5" t="n">
        <v>5450</v>
      </c>
      <c r="E29" s="5" t="n">
        <v>5450</v>
      </c>
    </row>
    <row r="30" spans="1:8">
      <c r="A30" s="4" t="s">
        <v>134</v>
      </c>
      <c r="B30" s="5" t="n">
        <v>1705</v>
      </c>
      <c r="E30" s="5" t="n">
        <v>1705</v>
      </c>
    </row>
    <row r="31" spans="1:8">
      <c r="A31" s="4" t="s">
        <v>135</v>
      </c>
      <c r="C31" s="5" t="n">
        <v>148421</v>
      </c>
    </row>
    <row r="32" spans="1:8">
      <c r="A32" s="4" t="s">
        <v>128</v>
      </c>
      <c r="B32" s="5" t="n">
        <v>-199</v>
      </c>
      <c r="D32" s="5" t="n">
        <v>-199</v>
      </c>
    </row>
    <row r="33" spans="1:8">
      <c r="A33" s="4" t="s">
        <v>136</v>
      </c>
      <c r="B33" s="5" t="n">
        <v>97</v>
      </c>
      <c r="E33" s="5" t="n">
        <v>97</v>
      </c>
    </row>
    <row r="34" spans="1:8">
      <c r="A34" s="4" t="s">
        <v>137</v>
      </c>
      <c r="E34" s="5" t="n">
        <v>16</v>
      </c>
      <c r="F34" s="5" t="n">
        <v>-16</v>
      </c>
    </row>
    <row r="35" spans="1:8">
      <c r="A35" s="4" t="s">
        <v>138</v>
      </c>
      <c r="B35" s="5" t="n">
        <v>24918</v>
      </c>
      <c r="E35" s="5" t="n">
        <v>24918</v>
      </c>
    </row>
    <row r="36" spans="1:8">
      <c r="A36" s="4" t="s">
        <v>139</v>
      </c>
      <c r="C36" s="5" t="n">
        <v>2021018</v>
      </c>
    </row>
    <row r="37" spans="1:8">
      <c r="A37" s="4" t="s">
        <v>92</v>
      </c>
      <c r="B37" s="5" t="n">
        <v>-60802</v>
      </c>
      <c r="F37" s="5" t="n">
        <v>-60802</v>
      </c>
    </row>
    <row r="38" spans="1:8">
      <c r="A38" s="4" t="s">
        <v>140</v>
      </c>
      <c r="B38" s="5" t="n">
        <v>104319</v>
      </c>
      <c r="C38" s="6" t="n">
        <v>2</v>
      </c>
      <c r="D38" s="5" t="n">
        <v>-143</v>
      </c>
      <c r="E38" s="5" t="n">
        <v>470571</v>
      </c>
      <c r="F38" s="5" t="n">
        <v>-366111</v>
      </c>
    </row>
    <row r="39" spans="1:8">
      <c r="A39" s="4" t="s">
        <v>141</v>
      </c>
      <c r="C39" s="5" t="n">
        <v>24390033</v>
      </c>
    </row>
    <row r="40" spans="1:8">
      <c r="A40" s="4" t="s">
        <v>122</v>
      </c>
      <c r="B40" s="5" t="n">
        <v>16780</v>
      </c>
      <c r="E40" s="5" t="n">
        <v>16780</v>
      </c>
    </row>
    <row r="41" spans="1:8">
      <c r="A41" s="4" t="s">
        <v>123</v>
      </c>
      <c r="B41" s="6" t="n">
        <v>26</v>
      </c>
      <c r="E41" s="5" t="n">
        <v>26</v>
      </c>
    </row>
    <row r="42" spans="1:8">
      <c r="A42" s="4" t="s">
        <v>124</v>
      </c>
      <c r="B42" s="5" t="n">
        <v>7850</v>
      </c>
      <c r="C42" s="5" t="n">
        <v>7850</v>
      </c>
    </row>
    <row r="43" spans="1:8">
      <c r="A43" s="4" t="s">
        <v>127</v>
      </c>
      <c r="B43" s="6" t="n">
        <v>6201</v>
      </c>
      <c r="E43" s="5" t="n">
        <v>6201</v>
      </c>
    </row>
    <row r="44" spans="1:8">
      <c r="A44" s="4" t="s">
        <v>134</v>
      </c>
      <c r="B44" s="5" t="n">
        <v>15497</v>
      </c>
      <c r="E44" s="5" t="n">
        <v>15497</v>
      </c>
    </row>
    <row r="45" spans="1:8">
      <c r="A45" s="4" t="s">
        <v>135</v>
      </c>
      <c r="C45" s="5" t="n">
        <v>2114169</v>
      </c>
    </row>
    <row r="46" spans="1:8">
      <c r="A46" s="4" t="s">
        <v>142</v>
      </c>
      <c r="C46" s="5" t="n">
        <v>299215</v>
      </c>
    </row>
    <row r="47" spans="1:8">
      <c r="A47" s="4" t="s">
        <v>143</v>
      </c>
      <c r="C47" s="5" t="n">
        <v>24684</v>
      </c>
    </row>
    <row r="48" spans="1:8">
      <c r="A48" s="4" t="s">
        <v>128</v>
      </c>
      <c r="B48" s="5" t="n">
        <v>118</v>
      </c>
      <c r="D48" s="5" t="n">
        <v>118</v>
      </c>
    </row>
    <row r="49" spans="1:8">
      <c r="A49" s="4" t="s">
        <v>136</v>
      </c>
      <c r="B49" s="5" t="n">
        <v>198</v>
      </c>
      <c r="E49" s="5" t="n">
        <v>198</v>
      </c>
    </row>
    <row r="50" spans="1:8">
      <c r="A50" s="4" t="s">
        <v>144</v>
      </c>
      <c r="B50" s="5" t="n">
        <v>649</v>
      </c>
      <c r="F50" s="5" t="n">
        <v>649</v>
      </c>
    </row>
    <row r="51" spans="1:8">
      <c r="A51" s="4" t="s">
        <v>145</v>
      </c>
      <c r="B51" s="5" t="n">
        <v>-16780</v>
      </c>
      <c r="E51" s="5" t="n">
        <v>-16780</v>
      </c>
    </row>
    <row r="52" spans="1:8">
      <c r="A52" s="4" t="s">
        <v>146</v>
      </c>
      <c r="C52" s="5" t="n">
        <v>-2000000</v>
      </c>
    </row>
    <row r="53" spans="1:8">
      <c r="A53" s="4" t="s">
        <v>92</v>
      </c>
      <c r="B53" s="5" t="n">
        <v>-73961</v>
      </c>
      <c r="F53" s="5" t="n">
        <v>-73961</v>
      </c>
    </row>
    <row r="54" spans="1:8">
      <c r="A54" s="4" t="s">
        <v>147</v>
      </c>
      <c r="B54" s="6" t="n">
        <v>53047</v>
      </c>
      <c r="C54" s="6" t="n">
        <v>2</v>
      </c>
      <c r="D54" s="6" t="n">
        <v>-25</v>
      </c>
      <c r="E54" s="6" t="n">
        <v>492493</v>
      </c>
      <c r="F54" s="6" t="n">
        <v>-439423</v>
      </c>
    </row>
    <row r="55" spans="1:8">
      <c r="A55" s="4" t="s">
        <v>148</v>
      </c>
      <c r="C55" s="5" t="n">
        <v>24835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25"/>
  </cols>
  <sheetData>
    <row r="1" spans="1:4">
      <c r="A1" s="1" t="s">
        <v>551</v>
      </c>
      <c r="B1" s="2" t="s">
        <v>1</v>
      </c>
    </row>
    <row r="2" spans="1:4">
      <c r="B2" s="2" t="s">
        <v>2</v>
      </c>
      <c r="C2" s="2" t="s">
        <v>37</v>
      </c>
      <c r="D2" s="2" t="s">
        <v>77</v>
      </c>
    </row>
    <row r="3" spans="1:4">
      <c r="A3" s="3" t="s">
        <v>552</v>
      </c>
    </row>
    <row r="4" spans="1:4">
      <c r="A4" s="4" t="s">
        <v>553</v>
      </c>
      <c r="B4" s="4" t="s">
        <v>554</v>
      </c>
      <c r="C4" s="4" t="s">
        <v>555</v>
      </c>
      <c r="D4" s="4" t="s">
        <v>556</v>
      </c>
    </row>
    <row r="5" spans="1:4">
      <c r="A5" s="4" t="s">
        <v>557</v>
      </c>
      <c r="B5" s="4" t="s">
        <v>558</v>
      </c>
      <c r="C5" s="4" t="s">
        <v>559</v>
      </c>
      <c r="D5" s="4" t="s">
        <v>560</v>
      </c>
    </row>
    <row r="6" spans="1:4">
      <c r="A6" s="4" t="s">
        <v>561</v>
      </c>
      <c r="B6" s="4" t="s">
        <v>562</v>
      </c>
      <c r="C6" s="4" t="s">
        <v>563</v>
      </c>
      <c r="D6" s="4" t="s">
        <v>564</v>
      </c>
    </row>
    <row r="7" spans="1:4">
      <c r="A7" s="4" t="s">
        <v>565</v>
      </c>
      <c r="B7" s="4" t="s">
        <v>566</v>
      </c>
      <c r="C7" s="4" t="s">
        <v>566</v>
      </c>
      <c r="D7" s="4" t="s">
        <v>5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7</v>
      </c>
      <c r="B1" s="2" t="s">
        <v>1</v>
      </c>
    </row>
    <row r="2" spans="1:4">
      <c r="B2" s="2" t="s">
        <v>2</v>
      </c>
      <c r="C2" s="2" t="s">
        <v>37</v>
      </c>
      <c r="D2" s="2" t="s">
        <v>77</v>
      </c>
    </row>
    <row r="3" spans="1:4">
      <c r="A3" s="3" t="s">
        <v>568</v>
      </c>
    </row>
    <row r="4" spans="1:4">
      <c r="A4" s="4" t="s">
        <v>569</v>
      </c>
      <c r="B4" s="5" t="n">
        <v>3391832</v>
      </c>
    </row>
    <row r="5" spans="1:4">
      <c r="A5" s="4" t="s">
        <v>570</v>
      </c>
      <c r="B5" s="5" t="n">
        <v>1049400</v>
      </c>
    </row>
    <row r="6" spans="1:4">
      <c r="A6" s="4" t="s">
        <v>571</v>
      </c>
      <c r="B6" s="5" t="n">
        <v>-7850</v>
      </c>
      <c r="C6" s="5" t="n">
        <v>-46680</v>
      </c>
      <c r="D6" s="5" t="n">
        <v>-441573</v>
      </c>
    </row>
    <row r="7" spans="1:4">
      <c r="A7" s="4" t="s">
        <v>572</v>
      </c>
      <c r="B7" s="5" t="n">
        <v>-180399</v>
      </c>
    </row>
    <row r="8" spans="1:4">
      <c r="A8" s="4" t="s">
        <v>573</v>
      </c>
      <c r="B8" s="5" t="n">
        <v>4252983</v>
      </c>
      <c r="C8" s="5" t="n">
        <v>3391832</v>
      </c>
    </row>
    <row r="9" spans="1:4">
      <c r="A9" s="4" t="s">
        <v>574</v>
      </c>
      <c r="B9" s="5" t="n">
        <v>2794957</v>
      </c>
    </row>
    <row r="10" spans="1:4">
      <c r="A10" s="4" t="s">
        <v>575</v>
      </c>
      <c r="B10" s="5" t="n">
        <v>4232982</v>
      </c>
    </row>
    <row r="11" spans="1:4">
      <c r="A11" s="4" t="s">
        <v>576</v>
      </c>
      <c r="B11" s="9" t="n">
        <v>9.279999999999999</v>
      </c>
    </row>
    <row r="12" spans="1:4">
      <c r="A12" s="4" t="s">
        <v>577</v>
      </c>
      <c r="B12" s="12" t="n">
        <v>9.369999999999999</v>
      </c>
    </row>
    <row r="13" spans="1:4">
      <c r="A13" s="4" t="s">
        <v>578</v>
      </c>
      <c r="B13" s="12" t="n">
        <v>3.33</v>
      </c>
    </row>
    <row r="14" spans="1:4">
      <c r="A14" s="4" t="s">
        <v>579</v>
      </c>
      <c r="B14" s="12" t="n">
        <v>11.31</v>
      </c>
    </row>
    <row r="15" spans="1:4">
      <c r="A15" s="4" t="s">
        <v>580</v>
      </c>
      <c r="B15" s="12" t="n">
        <v>9.23</v>
      </c>
      <c r="C15" s="9" t="n">
        <v>9.279999999999999</v>
      </c>
    </row>
    <row r="16" spans="1:4">
      <c r="A16" s="4" t="s">
        <v>581</v>
      </c>
      <c r="B16" s="12" t="n">
        <v>8.92</v>
      </c>
    </row>
    <row r="17" spans="1:4">
      <c r="A17" s="4" t="s">
        <v>582</v>
      </c>
      <c r="B17" s="9" t="n">
        <v>9.220000000000001</v>
      </c>
    </row>
    <row r="18" spans="1:4">
      <c r="A18" s="4" t="s">
        <v>583</v>
      </c>
      <c r="B18" s="4" t="s">
        <v>584</v>
      </c>
      <c r="C18" s="4" t="s">
        <v>585</v>
      </c>
    </row>
    <row r="19" spans="1:4">
      <c r="A19" s="4" t="s">
        <v>586</v>
      </c>
      <c r="B19" s="4" t="s">
        <v>587</v>
      </c>
    </row>
    <row r="20" spans="1:4">
      <c r="A20" s="4" t="s">
        <v>588</v>
      </c>
      <c r="B20" s="4" t="s">
        <v>584</v>
      </c>
    </row>
    <row r="21" spans="1:4">
      <c r="A21" s="4" t="s">
        <v>589</v>
      </c>
      <c r="B21" s="6" t="n">
        <v>66</v>
      </c>
      <c r="C21" s="6" t="n">
        <v>2688</v>
      </c>
    </row>
    <row r="22" spans="1:4">
      <c r="A22" s="4" t="s">
        <v>590</v>
      </c>
      <c r="B22" s="5" t="n">
        <v>66</v>
      </c>
    </row>
    <row r="23" spans="1:4">
      <c r="A23" s="4" t="s">
        <v>591</v>
      </c>
      <c r="B23" s="6" t="n">
        <v>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2</v>
      </c>
      <c r="B1" s="2" t="s">
        <v>1</v>
      </c>
    </row>
    <row r="2" spans="1:3">
      <c r="B2" s="2" t="s">
        <v>2</v>
      </c>
      <c r="C2" s="2" t="s">
        <v>37</v>
      </c>
    </row>
    <row r="3" spans="1:3">
      <c r="A3" s="3" t="s">
        <v>593</v>
      </c>
    </row>
    <row r="4" spans="1:3">
      <c r="A4" s="4" t="s">
        <v>594</v>
      </c>
      <c r="B4" s="6" t="n">
        <v>0</v>
      </c>
      <c r="C4" s="6" t="n">
        <v>0</v>
      </c>
    </row>
    <row r="5" spans="1:3">
      <c r="A5" s="4" t="s">
        <v>595</v>
      </c>
      <c r="B5" s="6" t="n">
        <v>17200000</v>
      </c>
      <c r="C5" s="6" t="n">
        <v>-5900000</v>
      </c>
    </row>
    <row r="6" spans="1:3">
      <c r="A6" s="4" t="s">
        <v>596</v>
      </c>
      <c r="B6" s="4" t="s">
        <v>597</v>
      </c>
    </row>
    <row r="7" spans="1:3">
      <c r="A7" s="4" t="s">
        <v>598</v>
      </c>
      <c r="B7" s="6" t="n">
        <v>51700000</v>
      </c>
    </row>
    <row r="8" spans="1:3">
      <c r="A8" s="4" t="s">
        <v>599</v>
      </c>
      <c r="B8" s="6" t="n">
        <v>27900000</v>
      </c>
    </row>
    <row r="9" spans="1:3">
      <c r="A9" s="4" t="s">
        <v>600</v>
      </c>
      <c r="B9" s="5" t="n">
        <v>2025</v>
      </c>
    </row>
    <row r="10" spans="1:3">
      <c r="A10" s="4" t="s">
        <v>601</v>
      </c>
      <c r="B10" s="4" t="s">
        <v>602</v>
      </c>
      <c r="C10" s="4" t="s">
        <v>603</v>
      </c>
    </row>
    <row r="11" spans="1:3">
      <c r="A11" s="4" t="s">
        <v>604</v>
      </c>
      <c r="B11" s="4" t="s">
        <v>30</v>
      </c>
    </row>
    <row r="12" spans="1:3">
      <c r="A12" s="4" t="s">
        <v>605</v>
      </c>
      <c r="B12" s="6" t="n">
        <v>0</v>
      </c>
    </row>
    <row r="13" spans="1:3">
      <c r="A13" s="4" t="s">
        <v>606</v>
      </c>
      <c r="B13" s="5" t="n">
        <v>0</v>
      </c>
    </row>
    <row r="14" spans="1:3">
      <c r="A14" s="4" t="s">
        <v>607</v>
      </c>
      <c r="B14" s="5" t="n">
        <v>0</v>
      </c>
      <c r="C14" s="6" t="n">
        <v>0</v>
      </c>
    </row>
    <row r="15" spans="1:3">
      <c r="A15" s="4" t="s">
        <v>608</v>
      </c>
      <c r="C15" s="5" t="n">
        <v>-28800000</v>
      </c>
    </row>
    <row r="16" spans="1:3">
      <c r="A16" s="4" t="s">
        <v>609</v>
      </c>
      <c r="C16" s="5" t="n">
        <v>28800000</v>
      </c>
    </row>
    <row r="17" spans="1:3">
      <c r="A17" s="4" t="s">
        <v>610</v>
      </c>
      <c r="C17" s="5" t="n">
        <v>0</v>
      </c>
    </row>
    <row r="18" spans="1:3">
      <c r="A18" s="4" t="s">
        <v>611</v>
      </c>
    </row>
    <row r="19" spans="1:3">
      <c r="A19" s="3" t="s">
        <v>593</v>
      </c>
    </row>
    <row r="20" spans="1:3">
      <c r="A20" s="4" t="s">
        <v>612</v>
      </c>
      <c r="B20" s="5" t="n">
        <v>200000</v>
      </c>
      <c r="C20" s="5" t="n">
        <v>200000</v>
      </c>
    </row>
    <row r="21" spans="1:3">
      <c r="A21" s="4" t="s">
        <v>613</v>
      </c>
      <c r="B21" s="5" t="n">
        <v>0</v>
      </c>
      <c r="C21" s="6" t="n">
        <v>0</v>
      </c>
    </row>
    <row r="22" spans="1:3">
      <c r="A22" s="4" t="s">
        <v>614</v>
      </c>
      <c r="B22" s="5" t="n">
        <v>0</v>
      </c>
    </row>
    <row r="23" spans="1:3">
      <c r="A23" s="4" t="s">
        <v>615</v>
      </c>
    </row>
    <row r="24" spans="1:3">
      <c r="A24" s="3" t="s">
        <v>593</v>
      </c>
    </row>
    <row r="25" spans="1:3">
      <c r="A25" s="4" t="s">
        <v>616</v>
      </c>
      <c r="B25" s="6" t="n">
        <v>2300000</v>
      </c>
    </row>
    <row r="26" spans="1:3">
      <c r="A26" s="4" t="s">
        <v>617</v>
      </c>
      <c r="B26" s="5" t="n">
        <v>2021</v>
      </c>
    </row>
    <row r="27" spans="1:3">
      <c r="A27" s="4" t="s">
        <v>618</v>
      </c>
    </row>
    <row r="28" spans="1:3">
      <c r="A28" s="3" t="s">
        <v>593</v>
      </c>
    </row>
    <row r="29" spans="1:3">
      <c r="A29" s="4" t="s">
        <v>616</v>
      </c>
      <c r="B29" s="6" t="n">
        <v>1400000</v>
      </c>
    </row>
    <row r="30" spans="1:3">
      <c r="A30" s="4" t="s">
        <v>617</v>
      </c>
      <c r="B30" s="5" t="n">
        <v>20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9</v>
      </c>
      <c r="B1" s="2" t="s">
        <v>2</v>
      </c>
      <c r="C1" s="2" t="s">
        <v>37</v>
      </c>
    </row>
    <row r="2" spans="1:3">
      <c r="A2" s="3" t="s">
        <v>620</v>
      </c>
    </row>
    <row r="3" spans="1:3">
      <c r="A3" s="4" t="s">
        <v>621</v>
      </c>
      <c r="B3" s="6" t="n">
        <v>12684</v>
      </c>
      <c r="C3" s="6" t="n">
        <v>11091</v>
      </c>
    </row>
    <row r="4" spans="1:3">
      <c r="A4" s="4" t="s">
        <v>622</v>
      </c>
      <c r="B4" s="5" t="n">
        <v>3443</v>
      </c>
      <c r="C4" s="5" t="n">
        <v>2380</v>
      </c>
    </row>
    <row r="5" spans="1:3">
      <c r="A5" s="4" t="s">
        <v>623</v>
      </c>
      <c r="B5" s="5" t="n">
        <v>59331</v>
      </c>
      <c r="C5" s="5" t="n">
        <v>43282</v>
      </c>
    </row>
    <row r="6" spans="1:3">
      <c r="A6" s="4" t="s">
        <v>162</v>
      </c>
      <c r="B6" s="5" t="n">
        <v>3690</v>
      </c>
      <c r="C6" s="5" t="n">
        <v>3240</v>
      </c>
    </row>
    <row r="7" spans="1:3">
      <c r="A7" s="4" t="s">
        <v>624</v>
      </c>
      <c r="B7" s="5" t="n">
        <v>-11550</v>
      </c>
      <c r="C7" s="5" t="n">
        <v>-8610</v>
      </c>
    </row>
    <row r="8" spans="1:3">
      <c r="A8" s="4" t="s">
        <v>625</v>
      </c>
      <c r="B8" s="5" t="n">
        <v>630</v>
      </c>
      <c r="C8" s="5" t="n">
        <v>534</v>
      </c>
    </row>
    <row r="9" spans="1:3">
      <c r="A9" s="4" t="s">
        <v>626</v>
      </c>
      <c r="B9" s="5" t="n">
        <v>3423</v>
      </c>
      <c r="C9" s="5" t="n">
        <v>2530</v>
      </c>
    </row>
    <row r="10" spans="1:3">
      <c r="A10" s="4" t="s">
        <v>627</v>
      </c>
      <c r="B10" s="5" t="n">
        <v>71651</v>
      </c>
      <c r="C10" s="5" t="n">
        <v>54447</v>
      </c>
    </row>
    <row r="11" spans="1:3">
      <c r="A11" s="4" t="s">
        <v>628</v>
      </c>
      <c r="B11" s="6" t="n">
        <v>-71651</v>
      </c>
      <c r="C11" s="6" t="n">
        <v>-54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7</v>
      </c>
      <c r="D2" s="2" t="s">
        <v>77</v>
      </c>
    </row>
    <row r="3" spans="1:4">
      <c r="A3" s="3" t="s">
        <v>630</v>
      </c>
    </row>
    <row r="4" spans="1:4">
      <c r="A4" s="4" t="s">
        <v>631</v>
      </c>
      <c r="B4" s="6" t="n">
        <v>163</v>
      </c>
      <c r="C4" s="6" t="n">
        <v>241</v>
      </c>
      <c r="D4" s="6" t="n">
        <v>241</v>
      </c>
    </row>
    <row r="5" spans="1:4">
      <c r="A5" s="4" t="s">
        <v>632</v>
      </c>
      <c r="B5" s="5" t="n">
        <v>0</v>
      </c>
      <c r="C5" s="5" t="n">
        <v>-78</v>
      </c>
      <c r="D5" s="5" t="n">
        <v>0</v>
      </c>
    </row>
    <row r="6" spans="1:4">
      <c r="A6" s="4" t="s">
        <v>633</v>
      </c>
      <c r="B6" s="6" t="n">
        <v>163</v>
      </c>
      <c r="C6" s="6" t="n">
        <v>163</v>
      </c>
      <c r="D6" s="6" t="n">
        <v>2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80"/>
    <col customWidth="1" max="5" min="5" width="21"/>
    <col customWidth="1" max="6" min="6" width="21"/>
    <col customWidth="1" max="7" min="7" width="21"/>
  </cols>
  <sheetData>
    <row r="1" spans="1:7">
      <c r="A1" s="1" t="s">
        <v>634</v>
      </c>
      <c r="B1" s="2" t="s">
        <v>377</v>
      </c>
      <c r="D1" s="2" t="s">
        <v>1</v>
      </c>
    </row>
    <row r="2" spans="1:7">
      <c r="B2" s="2" t="s">
        <v>635</v>
      </c>
      <c r="C2" s="2" t="s">
        <v>636</v>
      </c>
      <c r="D2" s="2" t="s">
        <v>637</v>
      </c>
      <c r="E2" s="2" t="s">
        <v>340</v>
      </c>
      <c r="F2" s="2" t="s">
        <v>638</v>
      </c>
      <c r="G2" s="2" t="s">
        <v>639</v>
      </c>
    </row>
    <row r="3" spans="1:7">
      <c r="A3" s="3" t="s">
        <v>640</v>
      </c>
    </row>
    <row r="4" spans="1:7">
      <c r="A4" s="4" t="s">
        <v>641</v>
      </c>
      <c r="D4" s="6" t="n">
        <v>800000</v>
      </c>
      <c r="E4" s="6" t="n">
        <v>800000</v>
      </c>
      <c r="F4" s="6" t="n">
        <v>400000</v>
      </c>
    </row>
    <row r="5" spans="1:7">
      <c r="A5" s="4" t="s">
        <v>642</v>
      </c>
    </row>
    <row r="6" spans="1:7">
      <c r="A6" s="3" t="s">
        <v>640</v>
      </c>
    </row>
    <row r="7" spans="1:7">
      <c r="A7" s="4" t="s">
        <v>643</v>
      </c>
      <c r="B7" s="4" t="s">
        <v>644</v>
      </c>
    </row>
    <row r="8" spans="1:7">
      <c r="A8" s="4" t="s">
        <v>645</v>
      </c>
      <c r="B8" s="5" t="n">
        <v>12207</v>
      </c>
    </row>
    <row r="9" spans="1:7">
      <c r="A9" s="4" t="s">
        <v>646</v>
      </c>
      <c r="D9" s="4" t="s">
        <v>647</v>
      </c>
    </row>
    <row r="10" spans="1:7">
      <c r="A10" s="4" t="s">
        <v>648</v>
      </c>
      <c r="D10" s="4" t="s">
        <v>649</v>
      </c>
    </row>
    <row r="11" spans="1:7">
      <c r="A11" s="4" t="s">
        <v>650</v>
      </c>
      <c r="B11" s="4" t="s">
        <v>449</v>
      </c>
    </row>
    <row r="12" spans="1:7">
      <c r="A12" s="4" t="s">
        <v>651</v>
      </c>
      <c r="B12" s="6" t="n">
        <v>55000</v>
      </c>
    </row>
    <row r="13" spans="1:7">
      <c r="A13" s="4" t="s">
        <v>652</v>
      </c>
      <c r="B13" s="5" t="n">
        <v>25000</v>
      </c>
    </row>
    <row r="14" spans="1:7">
      <c r="A14" s="4" t="s">
        <v>653</v>
      </c>
      <c r="B14" s="6" t="n">
        <v>200000</v>
      </c>
    </row>
    <row r="15" spans="1:7">
      <c r="A15" s="4" t="s">
        <v>654</v>
      </c>
      <c r="F15" s="6" t="n">
        <v>100000</v>
      </c>
    </row>
    <row r="16" spans="1:7">
      <c r="A16" s="4" t="s">
        <v>655</v>
      </c>
    </row>
    <row r="17" spans="1:7">
      <c r="A17" s="3" t="s">
        <v>640</v>
      </c>
    </row>
    <row r="18" spans="1:7">
      <c r="A18" s="4" t="s">
        <v>643</v>
      </c>
      <c r="C18" s="4" t="s">
        <v>656</v>
      </c>
    </row>
    <row r="19" spans="1:7">
      <c r="A19" s="4" t="s">
        <v>645</v>
      </c>
      <c r="C19" s="5" t="n">
        <v>4039</v>
      </c>
    </row>
    <row r="20" spans="1:7">
      <c r="A20" s="4" t="s">
        <v>646</v>
      </c>
      <c r="D20" s="4" t="s">
        <v>657</v>
      </c>
    </row>
    <row r="21" spans="1:7">
      <c r="A21" s="4" t="s">
        <v>648</v>
      </c>
      <c r="D21" s="4" t="s">
        <v>658</v>
      </c>
    </row>
    <row r="22" spans="1:7">
      <c r="A22" s="4" t="s">
        <v>652</v>
      </c>
      <c r="C22" s="6" t="n">
        <v>18000</v>
      </c>
    </row>
    <row r="23" spans="1:7">
      <c r="A23" s="4" t="s">
        <v>659</v>
      </c>
      <c r="C23" s="5" t="n">
        <v>18000</v>
      </c>
    </row>
    <row r="24" spans="1:7">
      <c r="A24" s="4" t="s">
        <v>660</v>
      </c>
      <c r="C24" s="6" t="n">
        <v>100000</v>
      </c>
    </row>
    <row r="25" spans="1:7">
      <c r="A25" s="4" t="s">
        <v>661</v>
      </c>
    </row>
    <row r="26" spans="1:7">
      <c r="A26" s="3" t="s">
        <v>640</v>
      </c>
    </row>
    <row r="27" spans="1:7">
      <c r="A27" s="4" t="s">
        <v>662</v>
      </c>
      <c r="G27" s="6" t="n">
        <v>50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37</v>
      </c>
    </row>
    <row r="2" spans="1:2">
      <c r="A2" s="3" t="s">
        <v>664</v>
      </c>
    </row>
    <row r="3" spans="1:2">
      <c r="A3" s="4" t="s">
        <v>665</v>
      </c>
      <c r="B3" s="6" t="n">
        <v>569</v>
      </c>
    </row>
    <row r="4" spans="1:2">
      <c r="A4" s="4" t="s">
        <v>666</v>
      </c>
      <c r="B4" s="5" t="n">
        <v>588</v>
      </c>
    </row>
    <row r="5" spans="1:2">
      <c r="A5" s="4" t="s">
        <v>667</v>
      </c>
      <c r="B5" s="5" t="n">
        <v>395</v>
      </c>
    </row>
    <row r="6" spans="1:2">
      <c r="A6" s="4" t="s">
        <v>668</v>
      </c>
      <c r="B6" s="5" t="n">
        <v>59</v>
      </c>
    </row>
    <row r="7" spans="1:2">
      <c r="A7" s="4" t="s">
        <v>669</v>
      </c>
      <c r="B7" s="5" t="n">
        <v>0</v>
      </c>
    </row>
    <row r="8" spans="1:2">
      <c r="A8" s="4" t="s">
        <v>670</v>
      </c>
      <c r="B8" s="5" t="n">
        <v>0</v>
      </c>
    </row>
    <row r="9" spans="1:2">
      <c r="A9" s="4" t="s">
        <v>671</v>
      </c>
      <c r="B9" s="5" t="n">
        <v>1611</v>
      </c>
    </row>
    <row r="10" spans="1:2">
      <c r="A10" s="4" t="s">
        <v>672</v>
      </c>
      <c r="B10" s="5" t="n">
        <v>4</v>
      </c>
    </row>
    <row r="11" spans="1:2">
      <c r="A11" s="4" t="s">
        <v>673</v>
      </c>
      <c r="B11" s="5" t="n">
        <v>4</v>
      </c>
    </row>
    <row r="12" spans="1:2">
      <c r="A12" s="4" t="s">
        <v>674</v>
      </c>
      <c r="B12" s="5" t="n">
        <v>4</v>
      </c>
    </row>
    <row r="13" spans="1:2">
      <c r="A13" s="4" t="s">
        <v>675</v>
      </c>
      <c r="B13" s="5" t="n">
        <v>1</v>
      </c>
    </row>
    <row r="14" spans="1:2">
      <c r="A14" s="4" t="s">
        <v>676</v>
      </c>
      <c r="B14" s="5" t="n">
        <v>0</v>
      </c>
    </row>
    <row r="15" spans="1:2">
      <c r="A15" s="4" t="s">
        <v>677</v>
      </c>
      <c r="B15" s="5" t="n">
        <v>0</v>
      </c>
    </row>
    <row r="16" spans="1:2">
      <c r="A16" s="4" t="s">
        <v>678</v>
      </c>
      <c r="B16" s="5" t="n">
        <v>13</v>
      </c>
    </row>
    <row r="17" spans="1:2">
      <c r="A17" s="4" t="s">
        <v>679</v>
      </c>
      <c r="B17" s="5" t="n">
        <v>2</v>
      </c>
    </row>
    <row r="18" spans="1:2">
      <c r="A18" s="4" t="s">
        <v>680</v>
      </c>
      <c r="B18" s="6"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37</v>
      </c>
      <c r="C2" s="2" t="s">
        <v>77</v>
      </c>
    </row>
    <row r="3" spans="1:3">
      <c r="A3" s="3" t="s">
        <v>682</v>
      </c>
    </row>
    <row r="4" spans="1:3">
      <c r="A4" s="4" t="s">
        <v>683</v>
      </c>
      <c r="C4" s="6" t="n">
        <v>2</v>
      </c>
    </row>
    <row r="5" spans="1:3">
      <c r="A5" s="4" t="s">
        <v>684</v>
      </c>
      <c r="C5" s="5" t="n">
        <v>2598</v>
      </c>
    </row>
    <row r="6" spans="1:3">
      <c r="A6" s="4" t="s">
        <v>685</v>
      </c>
      <c r="B6" s="6" t="n">
        <v>50</v>
      </c>
    </row>
    <row r="7" spans="1:3">
      <c r="A7" s="4" t="s">
        <v>686</v>
      </c>
      <c r="B7" s="6" t="n">
        <v>59</v>
      </c>
      <c r="C7" s="5" t="n">
        <v>42</v>
      </c>
    </row>
    <row r="8" spans="1:3">
      <c r="A8" s="4" t="s">
        <v>687</v>
      </c>
      <c r="C8" s="5" t="n">
        <v>4551</v>
      </c>
    </row>
    <row r="9" spans="1:3">
      <c r="A9" s="4" t="s">
        <v>688</v>
      </c>
      <c r="C9" s="6" t="n">
        <v>3289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689</v>
      </c>
      <c r="B1" s="2" t="s">
        <v>97</v>
      </c>
      <c r="J1" s="2" t="s">
        <v>1</v>
      </c>
    </row>
    <row r="2" spans="1:12">
      <c r="B2" s="2" t="s">
        <v>2</v>
      </c>
      <c r="C2" s="2" t="s">
        <v>98</v>
      </c>
      <c r="D2" s="2" t="s">
        <v>4</v>
      </c>
      <c r="E2" s="2" t="s">
        <v>99</v>
      </c>
      <c r="F2" s="2" t="s">
        <v>37</v>
      </c>
      <c r="G2" s="2" t="s">
        <v>100</v>
      </c>
      <c r="H2" s="2" t="s">
        <v>101</v>
      </c>
      <c r="I2" s="2" t="s">
        <v>102</v>
      </c>
      <c r="J2" s="2" t="s">
        <v>2</v>
      </c>
      <c r="K2" s="2" t="s">
        <v>37</v>
      </c>
      <c r="L2" s="2" t="s">
        <v>77</v>
      </c>
    </row>
    <row r="3" spans="1:12">
      <c r="A3" s="3" t="s">
        <v>230</v>
      </c>
    </row>
    <row r="4" spans="1:12">
      <c r="A4" s="4" t="s">
        <v>690</v>
      </c>
      <c r="B4" s="6" t="n">
        <v>380</v>
      </c>
      <c r="C4" s="6" t="n">
        <v>379</v>
      </c>
      <c r="D4" s="6" t="n">
        <v>379</v>
      </c>
      <c r="E4" s="6" t="n">
        <v>379</v>
      </c>
      <c r="F4" s="6" t="n">
        <v>1193</v>
      </c>
      <c r="G4" s="6" t="n">
        <v>305</v>
      </c>
      <c r="H4" s="6" t="n">
        <v>305</v>
      </c>
      <c r="I4" s="6" t="n">
        <v>305</v>
      </c>
      <c r="J4" s="6" t="n">
        <v>1517</v>
      </c>
      <c r="K4" s="6" t="n">
        <v>2108</v>
      </c>
      <c r="L4" s="6" t="n">
        <v>1220</v>
      </c>
    </row>
    <row r="5" spans="1:12">
      <c r="A5" s="4" t="s">
        <v>80</v>
      </c>
      <c r="B5" s="4" t="s">
        <v>81</v>
      </c>
      <c r="C5" s="4" t="s">
        <v>81</v>
      </c>
      <c r="D5" s="4" t="s">
        <v>81</v>
      </c>
      <c r="E5" s="4" t="s">
        <v>81</v>
      </c>
      <c r="F5" s="4" t="s">
        <v>81</v>
      </c>
      <c r="G5" s="4" t="s">
        <v>81</v>
      </c>
      <c r="H5" s="4" t="s">
        <v>81</v>
      </c>
      <c r="I5" s="4" t="s">
        <v>81</v>
      </c>
      <c r="J5" s="4" t="s">
        <v>81</v>
      </c>
      <c r="K5" s="4" t="s">
        <v>81</v>
      </c>
      <c r="L5" s="4" t="s">
        <v>81</v>
      </c>
    </row>
    <row r="6" spans="1:12">
      <c r="A6" s="3" t="s">
        <v>82</v>
      </c>
    </row>
    <row r="7" spans="1:12">
      <c r="A7" s="4" t="s">
        <v>83</v>
      </c>
      <c r="B7" s="6" t="n">
        <v>15821</v>
      </c>
      <c r="C7" s="6" t="n">
        <v>14095</v>
      </c>
      <c r="D7" s="6" t="n">
        <v>14851</v>
      </c>
      <c r="E7" s="6" t="n">
        <v>15339</v>
      </c>
      <c r="F7" s="6" t="n">
        <v>16599</v>
      </c>
      <c r="G7" s="6" t="n">
        <v>12188</v>
      </c>
      <c r="H7" s="6" t="n">
        <v>9862</v>
      </c>
      <c r="I7" s="6" t="n">
        <v>9552</v>
      </c>
      <c r="J7" s="6" t="n">
        <v>60106</v>
      </c>
      <c r="K7" s="6" t="n">
        <v>48201</v>
      </c>
      <c r="L7" s="6" t="n">
        <v>31665</v>
      </c>
    </row>
    <row r="8" spans="1:12">
      <c r="A8" s="4" t="s">
        <v>84</v>
      </c>
      <c r="B8" s="5" t="n">
        <v>3892</v>
      </c>
      <c r="C8" s="5" t="n">
        <v>4125</v>
      </c>
      <c r="D8" s="5" t="n">
        <v>4479</v>
      </c>
      <c r="E8" s="5" t="n">
        <v>4791</v>
      </c>
      <c r="F8" s="5" t="n">
        <v>4083</v>
      </c>
      <c r="G8" s="5" t="n">
        <v>3563</v>
      </c>
      <c r="H8" s="5" t="n">
        <v>4285</v>
      </c>
      <c r="I8" s="5" t="n">
        <v>3930</v>
      </c>
      <c r="J8" s="5" t="n">
        <v>17287</v>
      </c>
      <c r="K8" s="5" t="n">
        <v>15861</v>
      </c>
      <c r="L8" s="5" t="n">
        <v>13321</v>
      </c>
    </row>
    <row r="9" spans="1:12">
      <c r="A9" s="4" t="s">
        <v>85</v>
      </c>
      <c r="B9" s="5" t="n">
        <v>19713</v>
      </c>
      <c r="C9" s="5" t="n">
        <v>18220</v>
      </c>
      <c r="D9" s="5" t="n">
        <v>19330</v>
      </c>
      <c r="E9" s="5" t="n">
        <v>20130</v>
      </c>
      <c r="F9" s="5" t="n">
        <v>20682</v>
      </c>
      <c r="G9" s="5" t="n">
        <v>15751</v>
      </c>
      <c r="H9" s="5" t="n">
        <v>14147</v>
      </c>
      <c r="I9" s="5" t="n">
        <v>13482</v>
      </c>
      <c r="J9" s="5" t="n">
        <v>77393</v>
      </c>
      <c r="K9" s="5" t="n">
        <v>64062</v>
      </c>
      <c r="L9" s="5" t="n">
        <v>44986</v>
      </c>
    </row>
    <row r="10" spans="1:12">
      <c r="A10" s="4" t="s">
        <v>86</v>
      </c>
      <c r="B10" s="5" t="n">
        <v>-19333</v>
      </c>
      <c r="C10" s="5" t="n">
        <v>-17841</v>
      </c>
      <c r="D10" s="5" t="n">
        <v>-18951</v>
      </c>
      <c r="E10" s="5" t="n">
        <v>-19751</v>
      </c>
      <c r="F10" s="5" t="n">
        <v>-19489</v>
      </c>
      <c r="G10" s="5" t="n">
        <v>-15446</v>
      </c>
      <c r="H10" s="5" t="n">
        <v>-13842</v>
      </c>
      <c r="I10" s="5" t="n">
        <v>-13177</v>
      </c>
      <c r="J10" s="5" t="n">
        <v>-75876</v>
      </c>
      <c r="K10" s="5" t="n">
        <v>-61954</v>
      </c>
      <c r="L10" s="5" t="n">
        <v>-43766</v>
      </c>
    </row>
    <row r="11" spans="1:12">
      <c r="A11" s="4" t="s">
        <v>691</v>
      </c>
      <c r="B11" s="5" t="n">
        <v>496</v>
      </c>
      <c r="C11" s="5" t="n">
        <v>503</v>
      </c>
      <c r="D11" s="5" t="n">
        <v>563</v>
      </c>
      <c r="E11" s="5" t="n">
        <v>353</v>
      </c>
      <c r="F11" s="5" t="n">
        <v>385</v>
      </c>
      <c r="G11" s="5" t="n">
        <v>358</v>
      </c>
      <c r="H11" s="5" t="n">
        <v>203</v>
      </c>
      <c r="I11" s="5" t="n">
        <v>206</v>
      </c>
      <c r="J11" s="5" t="n">
        <v>1915</v>
      </c>
      <c r="K11" s="5" t="n">
        <v>1152</v>
      </c>
      <c r="L11" s="5" t="n">
        <v>-706</v>
      </c>
    </row>
    <row r="12" spans="1:12">
      <c r="A12" s="4" t="s">
        <v>92</v>
      </c>
      <c r="B12" s="6" t="n">
        <v>-18837</v>
      </c>
      <c r="C12" s="6" t="n">
        <v>-17338</v>
      </c>
      <c r="D12" s="6" t="n">
        <v>-18388</v>
      </c>
      <c r="E12" s="6" t="n">
        <v>-19398</v>
      </c>
      <c r="F12" s="6" t="n">
        <v>-19104</v>
      </c>
      <c r="G12" s="6" t="n">
        <v>-15088</v>
      </c>
      <c r="H12" s="6" t="n">
        <v>-13639</v>
      </c>
      <c r="I12" s="6" t="n">
        <v>-12971</v>
      </c>
      <c r="J12" s="6" t="n">
        <v>-73961</v>
      </c>
      <c r="K12" s="6" t="n">
        <v>-60802</v>
      </c>
      <c r="L12" s="6" t="n">
        <v>-44472</v>
      </c>
    </row>
    <row r="13" spans="1:12">
      <c r="A13" s="4" t="s">
        <v>94</v>
      </c>
      <c r="B13" s="9" t="n">
        <v>-0.7</v>
      </c>
      <c r="C13" s="9" t="n">
        <v>-0.68</v>
      </c>
      <c r="D13" s="9" t="n">
        <v>-0.74</v>
      </c>
      <c r="E13" s="9" t="n">
        <v>-0.79</v>
      </c>
      <c r="F13" s="9" t="n">
        <v>-0.8</v>
      </c>
      <c r="G13" s="9" t="n">
        <v>-0.84</v>
      </c>
      <c r="H13" s="9" t="n">
        <v>-0.47</v>
      </c>
      <c r="I13" s="9" t="n">
        <v>-2.85</v>
      </c>
      <c r="J13" s="9" t="n">
        <v>-2.92</v>
      </c>
      <c r="K13" s="9" t="n">
        <v>-2.9</v>
      </c>
      <c r="L13" s="9" t="n">
        <v>-3.22</v>
      </c>
    </row>
    <row r="14" spans="1:12">
      <c r="A14" s="4" t="s">
        <v>692</v>
      </c>
      <c r="B14" s="5" t="n">
        <v>26804089</v>
      </c>
      <c r="C14" s="5" t="n">
        <v>25471587</v>
      </c>
      <c r="D14" s="5" t="n">
        <v>24705441</v>
      </c>
      <c r="E14" s="5" t="n">
        <v>24478269</v>
      </c>
      <c r="F14" s="5" t="n">
        <v>23943241</v>
      </c>
      <c r="G14" s="5" t="n">
        <v>22239996</v>
      </c>
      <c r="H14" s="5" t="n">
        <v>19497581</v>
      </c>
      <c r="I14" s="5" t="n">
        <v>18231602</v>
      </c>
      <c r="J14" s="5" t="n">
        <v>25371511</v>
      </c>
      <c r="K14" s="5" t="n">
        <v>20997211</v>
      </c>
      <c r="L14" s="5" t="n">
        <v>146197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97</v>
      </c>
      <c r="J1" s="2" t="s">
        <v>1</v>
      </c>
    </row>
    <row r="2" spans="1:12">
      <c r="B2" s="2" t="s">
        <v>2</v>
      </c>
      <c r="C2" s="2" t="s">
        <v>98</v>
      </c>
      <c r="D2" s="2" t="s">
        <v>4</v>
      </c>
      <c r="E2" s="2" t="s">
        <v>99</v>
      </c>
      <c r="F2" s="2" t="s">
        <v>37</v>
      </c>
      <c r="G2" s="2" t="s">
        <v>100</v>
      </c>
      <c r="H2" s="2" t="s">
        <v>101</v>
      </c>
      <c r="I2" s="2" t="s">
        <v>102</v>
      </c>
      <c r="J2" s="2" t="s">
        <v>2</v>
      </c>
      <c r="K2" s="2" t="s">
        <v>37</v>
      </c>
      <c r="L2" s="2" t="s">
        <v>77</v>
      </c>
    </row>
    <row r="3" spans="1:12">
      <c r="A3" s="3" t="s">
        <v>694</v>
      </c>
    </row>
    <row r="4" spans="1:12">
      <c r="A4" s="4" t="s">
        <v>690</v>
      </c>
      <c r="B4" s="6" t="n">
        <v>380</v>
      </c>
      <c r="C4" s="6" t="n">
        <v>379</v>
      </c>
      <c r="D4" s="6" t="n">
        <v>379</v>
      </c>
      <c r="E4" s="6" t="n">
        <v>379</v>
      </c>
      <c r="F4" s="6" t="n">
        <v>1193</v>
      </c>
      <c r="G4" s="6" t="n">
        <v>305</v>
      </c>
      <c r="H4" s="6" t="n">
        <v>305</v>
      </c>
      <c r="I4" s="6" t="n">
        <v>305</v>
      </c>
      <c r="J4" s="6" t="n">
        <v>1517</v>
      </c>
      <c r="K4" s="6" t="n">
        <v>2108</v>
      </c>
      <c r="L4" s="6" t="n">
        <v>1220</v>
      </c>
    </row>
    <row r="5" spans="1:12">
      <c r="A5" s="4" t="s">
        <v>695</v>
      </c>
    </row>
    <row r="6" spans="1:12">
      <c r="A6" s="3" t="s">
        <v>694</v>
      </c>
    </row>
    <row r="7" spans="1:12">
      <c r="A7" s="4" t="s">
        <v>690</v>
      </c>
      <c r="F7" s="5" t="n">
        <v>900</v>
      </c>
    </row>
    <row r="8" spans="1:12">
      <c r="A8" s="4" t="s">
        <v>385</v>
      </c>
      <c r="F8" s="5" t="n">
        <v>5000</v>
      </c>
    </row>
    <row r="9" spans="1:12">
      <c r="A9" s="4" t="s">
        <v>696</v>
      </c>
    </row>
    <row r="10" spans="1:12">
      <c r="A10" s="3" t="s">
        <v>694</v>
      </c>
    </row>
    <row r="11" spans="1:12">
      <c r="A11" s="4" t="s">
        <v>697</v>
      </c>
      <c r="F11" s="6" t="n">
        <v>5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37</v>
      </c>
      <c r="C2" s="2" t="s">
        <v>77</v>
      </c>
      <c r="D2" s="2" t="s">
        <v>2</v>
      </c>
    </row>
    <row r="3" spans="1:4">
      <c r="A3" s="4" t="s">
        <v>70</v>
      </c>
      <c r="B3" s="7" t="n">
        <v>0.001</v>
      </c>
      <c r="D3" s="7" t="n">
        <v>0.001</v>
      </c>
    </row>
    <row r="4" spans="1:4">
      <c r="A4" s="4" t="s">
        <v>73</v>
      </c>
      <c r="B4" s="8" t="n">
        <v>0.0001</v>
      </c>
      <c r="C4" s="8" t="n">
        <v>0.0001</v>
      </c>
      <c r="D4" s="10" t="n">
        <v>0.0001</v>
      </c>
    </row>
    <row r="5" spans="1:4">
      <c r="A5" s="4" t="s">
        <v>150</v>
      </c>
      <c r="C5" s="6" t="n">
        <v>7186</v>
      </c>
    </row>
    <row r="6" spans="1:4">
      <c r="A6" s="4" t="s">
        <v>151</v>
      </c>
      <c r="B6" s="6" t="n">
        <v>3665</v>
      </c>
    </row>
    <row r="7" spans="1:4">
      <c r="A7" s="4" t="s">
        <v>114</v>
      </c>
    </row>
    <row r="8" spans="1:4">
      <c r="A8" s="4" t="s">
        <v>70</v>
      </c>
      <c r="B8" s="7" t="n">
        <v>0.001</v>
      </c>
      <c r="C8" s="7" t="n">
        <v>0.001</v>
      </c>
      <c r="D8" s="11" t="n">
        <v>0.001</v>
      </c>
    </row>
    <row r="9" spans="1:4">
      <c r="A9" s="4" t="s">
        <v>113</v>
      </c>
    </row>
    <row r="10" spans="1:4">
      <c r="A10" s="4" t="s">
        <v>70</v>
      </c>
      <c r="B10" s="7" t="n">
        <v>0.001</v>
      </c>
      <c r="C10" s="7" t="n">
        <v>0.001</v>
      </c>
      <c r="D10" s="7" t="n">
        <v>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2</v>
      </c>
      <c r="B1" s="2" t="s">
        <v>1</v>
      </c>
    </row>
    <row r="2" spans="1:4">
      <c r="B2" s="2" t="s">
        <v>2</v>
      </c>
      <c r="C2" s="2" t="s">
        <v>37</v>
      </c>
      <c r="D2" s="2" t="s">
        <v>77</v>
      </c>
    </row>
    <row r="3" spans="1:4">
      <c r="A3" s="3" t="s">
        <v>153</v>
      </c>
    </row>
    <row r="4" spans="1:4">
      <c r="A4" s="4" t="s">
        <v>92</v>
      </c>
      <c r="B4" s="6" t="n">
        <v>-73961000</v>
      </c>
      <c r="C4" s="6" t="n">
        <v>-60802000</v>
      </c>
      <c r="D4" s="6" t="n">
        <v>-44472000</v>
      </c>
    </row>
    <row r="5" spans="1:4">
      <c r="A5" s="3" t="s">
        <v>154</v>
      </c>
    </row>
    <row r="6" spans="1:4">
      <c r="A6" s="4" t="s">
        <v>155</v>
      </c>
      <c r="B6" s="5" t="n">
        <v>78000</v>
      </c>
      <c r="C6" s="5" t="n">
        <v>76000</v>
      </c>
      <c r="D6" s="5" t="n">
        <v>89000</v>
      </c>
    </row>
    <row r="7" spans="1:4">
      <c r="A7" s="4" t="s">
        <v>156</v>
      </c>
      <c r="B7" s="5" t="n">
        <v>-558000</v>
      </c>
      <c r="C7" s="5" t="n">
        <v>223000</v>
      </c>
      <c r="D7" s="5" t="n">
        <v>-126000</v>
      </c>
    </row>
    <row r="8" spans="1:4">
      <c r="A8" s="4" t="s">
        <v>157</v>
      </c>
      <c r="B8" s="5" t="n">
        <v>6201000</v>
      </c>
      <c r="C8" s="5" t="n">
        <v>5450000</v>
      </c>
      <c r="D8" s="5" t="n">
        <v>4708000</v>
      </c>
    </row>
    <row r="9" spans="1:4">
      <c r="A9" s="4" t="s">
        <v>158</v>
      </c>
      <c r="D9" s="5" t="n">
        <v>1703000</v>
      </c>
    </row>
    <row r="10" spans="1:4">
      <c r="A10" s="4" t="s">
        <v>159</v>
      </c>
      <c r="B10" s="5" t="n">
        <v>11000</v>
      </c>
      <c r="C10" s="5" t="n">
        <v>8000</v>
      </c>
      <c r="D10" s="5" t="n">
        <v>25000</v>
      </c>
    </row>
    <row r="11" spans="1:4">
      <c r="A11" s="3" t="s">
        <v>160</v>
      </c>
    </row>
    <row r="12" spans="1:4">
      <c r="A12" s="4" t="s">
        <v>161</v>
      </c>
      <c r="B12" s="5" t="n">
        <v>1033000</v>
      </c>
      <c r="C12" s="5" t="n">
        <v>-329000</v>
      </c>
      <c r="D12" s="5" t="n">
        <v>-1629000</v>
      </c>
    </row>
    <row r="13" spans="1:4">
      <c r="A13" s="4" t="s">
        <v>49</v>
      </c>
      <c r="B13" s="5" t="n">
        <v>-792000</v>
      </c>
      <c r="C13" s="5" t="n">
        <v>-194000</v>
      </c>
      <c r="D13" s="5" t="n">
        <v>923000</v>
      </c>
    </row>
    <row r="14" spans="1:4">
      <c r="A14" s="4" t="s">
        <v>162</v>
      </c>
      <c r="B14" s="5" t="n">
        <v>-1517000</v>
      </c>
      <c r="C14" s="5" t="n">
        <v>2892000</v>
      </c>
      <c r="D14" s="5" t="n">
        <v>-1220000</v>
      </c>
    </row>
    <row r="15" spans="1:4">
      <c r="A15" s="4" t="s">
        <v>163</v>
      </c>
      <c r="B15" s="5" t="n">
        <v>974000</v>
      </c>
      <c r="C15" s="5" t="n">
        <v>5305000</v>
      </c>
      <c r="D15" s="5" t="n">
        <v>4842000</v>
      </c>
    </row>
    <row r="16" spans="1:4">
      <c r="A16" s="4" t="s">
        <v>164</v>
      </c>
      <c r="B16" s="5" t="n">
        <v>-68531000</v>
      </c>
      <c r="C16" s="5" t="n">
        <v>-47371000</v>
      </c>
      <c r="D16" s="5" t="n">
        <v>-35157000</v>
      </c>
    </row>
    <row r="17" spans="1:4">
      <c r="A17" s="3" t="s">
        <v>165</v>
      </c>
    </row>
    <row r="18" spans="1:4">
      <c r="A18" s="4" t="s">
        <v>166</v>
      </c>
      <c r="B18" s="5" t="n">
        <v>-187000</v>
      </c>
      <c r="C18" s="5" t="n">
        <v>-84000</v>
      </c>
      <c r="D18" s="5" t="n">
        <v>-261000</v>
      </c>
    </row>
    <row r="19" spans="1:4">
      <c r="A19" s="4" t="s">
        <v>167</v>
      </c>
      <c r="B19" s="5" t="n">
        <v>-78844000</v>
      </c>
      <c r="C19" s="5" t="n">
        <v>-152263000</v>
      </c>
      <c r="D19" s="5" t="n">
        <v>-158319000</v>
      </c>
    </row>
    <row r="20" spans="1:4">
      <c r="A20" s="4" t="s">
        <v>168</v>
      </c>
      <c r="B20" s="5" t="n">
        <v>130429000</v>
      </c>
      <c r="C20" s="5" t="n">
        <v>135275000</v>
      </c>
      <c r="D20" s="5" t="n">
        <v>140297000</v>
      </c>
    </row>
    <row r="21" spans="1:4">
      <c r="A21" s="4" t="s">
        <v>169</v>
      </c>
      <c r="B21" s="5" t="n">
        <v>51398000</v>
      </c>
      <c r="C21" s="5" t="n">
        <v>-17072000</v>
      </c>
      <c r="D21" s="5" t="n">
        <v>-18283000</v>
      </c>
    </row>
    <row r="22" spans="1:4">
      <c r="A22" s="3" t="s">
        <v>170</v>
      </c>
    </row>
    <row r="23" spans="1:4">
      <c r="A23" s="4" t="s">
        <v>171</v>
      </c>
      <c r="D23" s="5" t="n">
        <v>52148000</v>
      </c>
    </row>
    <row r="24" spans="1:4">
      <c r="A24" s="4" t="s">
        <v>172</v>
      </c>
      <c r="B24" s="5" t="n">
        <v>198000</v>
      </c>
      <c r="C24" s="5" t="n">
        <v>97000</v>
      </c>
    </row>
    <row r="25" spans="1:4">
      <c r="A25" s="4" t="s">
        <v>173</v>
      </c>
      <c r="B25" s="5" t="n">
        <v>26000</v>
      </c>
      <c r="C25" s="5" t="n">
        <v>277000</v>
      </c>
      <c r="D25" s="5" t="n">
        <v>2058000</v>
      </c>
    </row>
    <row r="26" spans="1:4">
      <c r="A26" s="4" t="s">
        <v>159</v>
      </c>
      <c r="B26" s="5" t="n">
        <v>8000</v>
      </c>
      <c r="D26" s="5" t="n">
        <v>-4000</v>
      </c>
    </row>
    <row r="27" spans="1:4">
      <c r="A27" s="4" t="s">
        <v>174</v>
      </c>
      <c r="B27" s="5" t="n">
        <v>15729000</v>
      </c>
      <c r="C27" s="5" t="n">
        <v>75722000</v>
      </c>
      <c r="D27" s="5" t="n">
        <v>54202000</v>
      </c>
    </row>
    <row r="28" spans="1:4">
      <c r="A28" s="4" t="s">
        <v>175</v>
      </c>
      <c r="B28" s="5" t="n">
        <v>-1404000</v>
      </c>
      <c r="C28" s="5" t="n">
        <v>11279000</v>
      </c>
      <c r="D28" s="5" t="n">
        <v>762000</v>
      </c>
    </row>
    <row r="29" spans="1:4">
      <c r="A29" s="4" t="s">
        <v>176</v>
      </c>
      <c r="B29" s="5" t="n">
        <v>35389000</v>
      </c>
      <c r="C29" s="5" t="n">
        <v>24110000</v>
      </c>
      <c r="D29" s="5" t="n">
        <v>23348000</v>
      </c>
    </row>
    <row r="30" spans="1:4">
      <c r="A30" s="4" t="s">
        <v>177</v>
      </c>
      <c r="B30" s="5" t="n">
        <v>33985000</v>
      </c>
      <c r="C30" s="5" t="n">
        <v>35389000</v>
      </c>
      <c r="D30" s="6" t="n">
        <v>24110000</v>
      </c>
    </row>
    <row r="31" spans="1:4">
      <c r="A31" s="4" t="s">
        <v>178</v>
      </c>
    </row>
    <row r="32" spans="1:4">
      <c r="A32" s="3" t="s">
        <v>170</v>
      </c>
    </row>
    <row r="33" spans="1:4">
      <c r="A33" s="4" t="s">
        <v>179</v>
      </c>
      <c r="C33" s="5" t="n">
        <v>48675000</v>
      </c>
    </row>
    <row r="34" spans="1:4">
      <c r="A34" s="4" t="s">
        <v>180</v>
      </c>
    </row>
    <row r="35" spans="1:4">
      <c r="A35" s="3" t="s">
        <v>170</v>
      </c>
    </row>
    <row r="36" spans="1:4">
      <c r="A36" s="4" t="s">
        <v>179</v>
      </c>
      <c r="B36" s="6" t="n">
        <v>15497000</v>
      </c>
      <c r="C36" s="5" t="n">
        <v>1755000</v>
      </c>
    </row>
    <row r="37" spans="1:4">
      <c r="A37" s="4" t="s">
        <v>181</v>
      </c>
    </row>
    <row r="38" spans="1:4">
      <c r="A38" s="3" t="s">
        <v>170</v>
      </c>
    </row>
    <row r="39" spans="1:4">
      <c r="A39" s="4" t="s">
        <v>179</v>
      </c>
      <c r="C39" s="6" t="n">
        <v>2491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8:58Z</dcterms:created>
  <dcterms:modified xmlns:dcterms="http://purl.org/dc/terms/" xmlns:xsi="http://www.w3.org/2001/XMLSchema-instance" xsi:type="dcterms:W3CDTF">2019-03-07T16:08:58Z</dcterms:modified>
</cp:coreProperties>
</file>